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ummary of Significant" sheetId="7" r:id="rId7"/>
    <s:sheet name="Note 3 - Accounts Receivable, n" sheetId="8" r:id="rId8"/>
    <s:sheet name="Note 4 - Inventories, net" sheetId="9" r:id="rId9"/>
    <s:sheet name="Note 5 - Income (Loss) Per Shar" sheetId="10" r:id="rId10"/>
    <s:sheet name="Note 6 - Long-Term Debt" sheetId="11" r:id="rId11"/>
    <s:sheet name="Note 7 - Segment Information" sheetId="12" r:id="rId12"/>
    <s:sheet name="Note 8 - Income Taxes" sheetId="13" r:id="rId13"/>
    <s:sheet name="Note 9 - Fair Value Measurement" sheetId="14" r:id="rId14"/>
    <s:sheet name="Note 10 - Reclassifications" sheetId="15" r:id="rId15"/>
    <s:sheet name="Note 11 - Litigation" sheetId="16" r:id="rId16"/>
    <s:sheet name="Note 12 - New Accounting Pronou" sheetId="17" r:id="rId17"/>
    <s:sheet name="Note 3 - Accounts Receivable,18" sheetId="18" r:id="rId18"/>
    <s:sheet name="Note 4 - Inventories, net (Tabl" sheetId="19" r:id="rId19"/>
    <s:sheet name="Note 5 - Income (Loss) Per Sh20" sheetId="20" r:id="rId20"/>
    <s:sheet name="Note 7 - Segment Information (T" sheetId="21" r:id="rId21"/>
    <s:sheet name="Note 9 - Fair Value Measureme22" sheetId="22" r:id="rId22"/>
    <s:sheet name="Note 3 - Accounts Receivable,23" sheetId="23" r:id="rId23"/>
    <s:sheet name="Note 4 - Inventories, net  (Det" sheetId="24" r:id="rId24"/>
    <s:sheet name="Note 5 - Income (Loss) Per Sh25" sheetId="25" r:id="rId25"/>
    <s:sheet name="Note 5 - Income (Loss) Per Sh26" sheetId="26" r:id="rId26"/>
    <s:sheet name="Note 6 - Long-Term Debt (Detail" sheetId="27" r:id="rId27"/>
    <s:sheet name="Note 7 - Segment Information (D" sheetId="28" r:id="rId28"/>
    <s:sheet name="Note 7 - Segment Information  (" sheetId="29" r:id="rId29"/>
    <s:sheet name="Note 9 - Fair Value Measureme30" sheetId="30" r:id="rId30"/>
    <s:sheet name="Note 9 - Fair Value Measureme31" sheetId="31" r:id="rId31"/>
    <s:sheet name="Note 9 - Fair Value Measureme32" sheetId="32" r:id="rId32"/>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Dec. 31, 2015</t>
  </si>
  <si>
    <t>Feb. 10, 2016</t>
  </si>
  <si>
    <t>Document and Entity Information [Abstrac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Q3</t>
  </si>
  <si>
    <t>CONDENSED CONSOLIDATED BALANCE SHEETS - USD ($)</t>
  </si>
  <si>
    <t>Mar. 31, 2015</t>
  </si>
  <si>
    <t>Current assets:</t>
  </si>
  <si>
    <t>Cash and cash equivalents</t>
  </si>
  <si>
    <t>Accounts receivable, net</t>
  </si>
  <si>
    <t>Inventories, net</t>
  </si>
  <si>
    <t>Prepaid expenses and other current assets</t>
  </si>
  <si>
    <t>Deferred financing costs</t>
  </si>
  <si>
    <t>Deferred income tax asset</t>
  </si>
  <si>
    <t>Total current assets</t>
  </si>
  <si>
    <t>Equipment and leasehold improvements, net</t>
  </si>
  <si>
    <t>Deferred financing costs – long-term</t>
  </si>
  <si>
    <t>Deferred income tax asset – non-current</t>
  </si>
  <si>
    <t>Other long-term assets</t>
  </si>
  <si>
    <t>Total assets</t>
  </si>
  <si>
    <t>Current liabilities:</t>
  </si>
  <si>
    <t>Current portion of long-term debt, net of debt discount</t>
  </si>
  <si>
    <t>Capital lease obligations – current portion</t>
  </si>
  <si>
    <t>Accounts payable and accrued liabilities</t>
  </si>
  <si>
    <t>Deferred revenues – current portion</t>
  </si>
  <si>
    <t>Accrued payroll, vacation pay and payroll taxes</t>
  </si>
  <si>
    <t>Total current liabilities</t>
  </si>
  <si>
    <t>Subordinated notes payable - related parties</t>
  </si>
  <si>
    <t>Capital lease obligations – long-term</t>
  </si>
  <si>
    <t>Long-term debt</t>
  </si>
  <si>
    <t>Deferred revenues – long-term</t>
  </si>
  <si>
    <t>Warrant liability</t>
  </si>
  <si>
    <t>Other long-term liabilities</t>
  </si>
  <si>
    <t>Total liabilities</t>
  </si>
  <si>
    <t>Commitments</t>
  </si>
  <si>
    <t xml:space="preserve"> </t>
  </si>
  <si>
    <t>Stockholders' equity:</t>
  </si>
  <si>
    <t>Common stock, 4,000,000 shares authorized, par value $0.10 per share, 3,256,887 and 3,256,887 shares issued and outstanding, respectively</t>
  </si>
  <si>
    <t>Additional paid-in capital</t>
  </si>
  <si>
    <t>Accumulated deficit</t>
  </si>
  <si>
    <t>Total stockholders' equity</t>
  </si>
  <si>
    <t>Total liabilities and stockholders' equity</t>
  </si>
  <si>
    <t>CONDENSED CONSOLIDATED BALANCE SHEETS (Parentheticals) - $ / shares</t>
  </si>
  <si>
    <t>Common stock, par value (in Dollars per share)</t>
  </si>
  <si>
    <t>Common stock, shares issued</t>
  </si>
  <si>
    <t>Common stock, shares outstanding</t>
  </si>
  <si>
    <t>Common stock, shares authorized</t>
  </si>
  <si>
    <t>CONDENSED CONSOLIDATED STATEMENTS OF OPERATIONS (Unaudited) - USD ($)</t>
  </si>
  <si>
    <t>3 Months Ended</t>
  </si>
  <si>
    <t>Dec. 31, 2014</t>
  </si>
  <si>
    <t>Net sales</t>
  </si>
  <si>
    <t>Cost of sales</t>
  </si>
  <si>
    <t>Gross margin</t>
  </si>
  <si>
    <t>Operating expenses:</t>
  </si>
  <si>
    <t>Selling, general and administrative</t>
  </si>
  <si>
    <t>Engineering, research and development</t>
  </si>
  <si>
    <t>Total operating expenses</t>
  </si>
  <si>
    <t>Income (loss) from operations</t>
  </si>
  <si>
    <t>Other income (expense):</t>
  </si>
  <si>
    <t>Amortization of debt discount</t>
  </si>
  <si>
    <t>Loss on extinguishment of debt</t>
  </si>
  <si>
    <t>Amortization of deferred financing costs</t>
  </si>
  <si>
    <t>Change in fair value of common stock warrants</t>
  </si>
  <si>
    <t>Interest expense</t>
  </si>
  <si>
    <t>Total other expense</t>
  </si>
  <si>
    <t>Income (loss) before income taxes</t>
  </si>
  <si>
    <t>Income tax expense (benefit)</t>
  </si>
  <si>
    <t>Net income (loss)</t>
  </si>
  <si>
    <t>Basic income (loss) per common share (in Dollars per share)</t>
  </si>
  <si>
    <t>Diluted income (loss) per common share (in Dollars per share)</t>
  </si>
  <si>
    <t>Weighted average shares outstanding:</t>
  </si>
  <si>
    <t>Basic (in Shares)</t>
  </si>
  <si>
    <t>Diluted (in Shares)</t>
  </si>
  <si>
    <t>CONDENSED CONSOLIDATED STATEMENTS OF CASH FLOWS (Unaudited) - USD ($)</t>
  </si>
  <si>
    <t>Cash flows from operating activities:</t>
  </si>
  <si>
    <t>Adjustments to reconcile net income (loss) to net cash provided by operating activities:</t>
  </si>
  <si>
    <t>Deferred income taxes</t>
  </si>
  <si>
    <t>Depreciation and amortization</t>
  </si>
  <si>
    <t>Provision for bad debts</t>
  </si>
  <si>
    <t>Provision for inventory obsolescence</t>
  </si>
  <si>
    <t>Change in fair value of common stock warrant</t>
  </si>
  <si>
    <t>Non-cash stock-based compensation</t>
  </si>
  <si>
    <t>Changes in assets and liabilities:</t>
  </si>
  <si>
    <t>Decrease in accounts receivable</t>
  </si>
  <si>
    <t>Increase in inventories</t>
  </si>
  <si>
    <t>Decrease (increase) in prepaid expenses &amp; other assets</t>
  </si>
  <si>
    <t>(Decrease) increase in accounts payable and other accrued expenses</t>
  </si>
  <si>
    <t>Increase in accrued payroll, vacation pay &amp; withholdings</t>
  </si>
  <si>
    <t>Decrease in deferred revenues</t>
  </si>
  <si>
    <t>Decrease in progress billings</t>
  </si>
  <si>
    <t>Decrease in other long-term liabilities</t>
  </si>
  <si>
    <t>Net cash provided by operating activities</t>
  </si>
  <si>
    <t>Cash flows from investing activities:</t>
  </si>
  <si>
    <t>Purchases of equipment</t>
  </si>
  <si>
    <t>Net cash used in investing activities</t>
  </si>
  <si>
    <t>Cash flows from financing activities:</t>
  </si>
  <si>
    <t>Proceeds from bank loan</t>
  </si>
  <si>
    <t>Repayment of notes to related parties</t>
  </si>
  <si>
    <t>Repayment of long-term debt</t>
  </si>
  <si>
    <t>Repayment of capitalized lease obligations</t>
  </si>
  <si>
    <t>Net cash used in financing activities</t>
  </si>
  <si>
    <t>Net increase in cash and cash equivalents</t>
  </si>
  <si>
    <t>Cash and cash equivalents at beginning of period</t>
  </si>
  <si>
    <t>Cash and cash equivalents at end of period</t>
  </si>
  <si>
    <t>Supplemental cash flow information:</t>
  </si>
  <si>
    <t>Taxes paid</t>
  </si>
  <si>
    <t>Interest paid</t>
  </si>
  <si>
    <t>Supplemental non-cash information:</t>
  </si>
  <si>
    <t>Converted accounts payable to equity</t>
  </si>
  <si>
    <t>Note 1 - Basis of Presentation</t>
  </si>
  <si>
    <t>Disclosure Text Block [Abstract]</t>
  </si>
  <si>
    <t>Basis of Accounting [Text Block]</t>
  </si>
  <si>
    <t>Note 1 – Basis of Presentation
In the opinion of management, the accompanying unaudited condensed consolidated financial statements contain all adjustments necessary to present fairly the financial position of Tel-Instrument Electronics Corp. (the “Company” or “TIC”) as of December 31, 2015, the results of operations for the three and nine months ended December 31, 2015 and December 31, 2014, and statements of cash flows for the nine months ended December 31, 2015 and December 31, 2014.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March 31, 2015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March 31, 2015, as filed with the United States Securities and Exchange Commission (the “SEC”) on June 25, 2015 (the “Annual Report).</t>
  </si>
  <si>
    <t>Note 2 - Summary of Significant Accounting Policies</t>
  </si>
  <si>
    <t>Accounting Policies [Abstract]</t>
  </si>
  <si>
    <t>Significant Accounting Policies [Text Block]</t>
  </si>
  <si>
    <t>Note 2 – Summary of Significant Accounting Policies
During the nine months ended December 31, 2015, there have been no material changes in the Company’s significant accounting policies to those previously disclosed in the Annual Report.</t>
  </si>
  <si>
    <t>Note 3 - Accounts Receivable, net</t>
  </si>
  <si>
    <t>Receivables [Abstract]</t>
  </si>
  <si>
    <t>Loans, Notes, Trade and Other Receivables Disclosure [Text Block]</t>
  </si>
  <si>
    <t xml:space="preserve">Note 3 – Accounts Receivable, net
The following table sets forth the components of accounts receivable:
December 31,
2015
March 31,
2015
Government
$
901,705
$
1,440,378
Commercial
151,732
209,768
Less: Allowance for doubtful accounts
(26,000
)
(24,975
)
$
1,027,437
$
1,625,171 </t>
  </si>
  <si>
    <t>Note 4 - Inventories, net</t>
  </si>
  <si>
    <t>Inventory Disclosure [Abstract]</t>
  </si>
  <si>
    <t>Inventory Disclosure [Text Block]</t>
  </si>
  <si>
    <t xml:space="preserve">Note 4 – Inventories, net
Inventories consist of:
December 31,
2015
March 31,
2015
Purchased parts
$
3,117,916
$
2,746,671
Work-in-process
1,856,431
1,514,356
Finished goods
99,017
334
Less: Inventory reserve
(265,000
)
(229,287
)
$
4,808,364
$
4,032,074 </t>
  </si>
  <si>
    <t>Note 5 - Income (Loss) Per Share</t>
  </si>
  <si>
    <t>Earnings Per Share [Abstract]</t>
  </si>
  <si>
    <t>Earnings Per Share [Text Block]</t>
  </si>
  <si>
    <t xml:space="preserve">Note 5 – Income (Loss) Per Share
Net income (loss) per share has been computed according to FASB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hree Months Ended
Three Months Ended
December 31, 2015
December 31, 2014
Basic net income (loss) per share computation:
Net income (loss)
$
226,586
$
(20,944
)
Weighted-average common shares outstanding
3,256,887
3,255,028
Basic net income (loss) per share
$
0.07
$
(0.01
)
Diluted net income (loss) per share computation
Net income (loss)
$
226,586
$
(20,944
)
Add: Change in fair value of warrants
-
-
Diluted income (loss)
226,586
(20,944
)
Weighted-average common shares outstanding
3,256,887
3,255,028
Incremental shares attributable to the assumed
exercise of outstanding stock options and warrants
4,803
-
Total adjusted weighted-average shares
3,261,690
3,255,028
Diluted net income (loss) per share
$
0.07
$
(0.01
)
Nine Months Ended
Nine Months Ended
December 31, 2015
December 31, 2014
Basic net income (loss) per share computation:
Net income (loss)
$
705,118
$
(653,144
)
Weighted-average common shares outstanding
3,256,887
3,253,045
Basic net income (loss) per share
$
0.22
$
(0.20
)
Diluted net income (loss) per share computation
Net income (loss)
$
705,118
$
(653,144
)
Add: Change in fair value of warrants
-
-
Diluted income (loss)
705,118
(653,144
)
Weighted-average common shares outstanding
3,256,887
3,253,045
Incremental shares attributable to the assumed
exercise of outstanding stock options and warrants
5,068
-
Total adjusted weighted-average shares
3,261,955
3,253,045
Diluted net income (loss) per share
$
0.22
$
(0.20
)
The following table summarizes securities that, if exercised, would have an anti-dilutive effect on earnings per share:
December 31,
2015
December 31,
2014
Stock options
80,000
85,500
Warrants
286,920
297,336
366,920
382,836 </t>
  </si>
  <si>
    <t>Note 6 - Long-Term Debt</t>
  </si>
  <si>
    <t>Long-term Debt [Text Block]</t>
  </si>
  <si>
    <t>Note 6 – Long-Term Debt
Term Loans with Bank of America
In November 2014, the Company entered into a term loan in the amount of $1,200,000 with Bank of America. The term loan is for three years, and expires in November 2017. Monthly payments are at $36,551 including interest at 6%. The term loan is collateralized by substantially all of the assets of the Company. At December 31, 2015 and March 31, 2015, the outstanding balances were $791,539 and $1,076,894, respectively.
In July 2015, the Company entered into a term loan in the amount of $18,000 with Bank of America. The term loan is for three years, and expires in July 2018. Monthly payments are at $536 including interest at 4.5%. The term loan is collateralized by substantially all of the assets of the Company. At December 31, 2015 and March 31, 2015, the outstanding balances were $15,646 and $-0-, respectively.
Automobile Loan
In March 2014, the Company entered into a loan with Ford Credit to purchase a van for the Company in the amount of $23,712. Such note has a term of five (5) years with an annual interest rate of 8.79% with monthly payments of $492. The outstanding balances at December 31, 2015 and March 31, 2015 were $16,321 and $19,549, respectively.</t>
  </si>
  <si>
    <t>Note 7 - Segment Information</t>
  </si>
  <si>
    <t>Segment Reporting [Abstract]</t>
  </si>
  <si>
    <t>Segment Reporting Disclosure [Text Block]</t>
  </si>
  <si>
    <t>Note 7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 below presents information about reportable segments within the avionics business for the three and nine month periods ending December 31, 2015 and 2014:
Three Months Ended
December 31, 2015
Avionics
Government
Avionics
Commercial
Avionics
Total
Corporate
Items
Total
Net sales
$
5,658,695
$
312,170
$
5,970,865
$
-
$
5,970,865
Cost of sales
3,709,998
226,110
3,936,108
-
3,936,108
Gross margin
1,948,697
86,060
2,034,757
-
2,034,757
Engineering, research, and development
541,502
-
541,502
Selling, general and administrative
203,249
564,674
767,923
Amortization of deferred financing costs
-
1,357
1,357
Change in fair value of common stock warrants
-
246,751
246,751
Interest expense, net
-
23,687
23,687
Total expenses
744,751
836,469
1,581,220
Income (loss) before income taxes
$
1,290,006
$
(836,469
)
$
453,537
Three Months Ended
December 31, 2014
Avionics
Government
Avionics
Commercial
Avionics
Total
Corporate
Items
Total
Net sales
$
4,455,399
$
574,698
$
5,030,097
-
$
5,030,097
Cost of sales
3,015,359
468,951
3,484,310
-
3,484,310
Gross margin
1,440,040
105,747
1,545,787
-
1,545,787
Engineering, research, and development
494,721
-
494,721
Selling, general and administrative
323,862
501,399
825,261
Amortization of debt discount
-
14,373
14,373
Amortization of deferred financing costs
-
13,648
13,648
Loss on extinguishment of debt
-
188,102
188,102
Change in fair value of common stock warrants
-
(37,330
)
(37,330
)
Interest expense, net
-
39,137
39,137
Total expenses
818,583
719,329
1,537,912
Income (loss) before income taxes
$
727,204
$
(719,329
)
$
7,875
Nine Months Ended
December 31, 2015
Avionics
Government
Avionics
Commercial
Avionics
Total
Corporate
Items
Total
Net sales
$
17,248,766
$
1,386,408
$
18,635,174
$
-
$
18,635,174
Cost of sales
11,506,710
1,034,946
12,541,656
-
12,541,656
Gross margin
5,742,056
351,462
6,093,518
-
6,093,518
Engineering, research, and development
1,477,290
-
1,477,290
Selling, general and administrative
908,829
1,608,658
2,517,487
Amortization of deferred financing costs
-
4,072
4,072
Change in fair value of common stock warrants
-
697,579
697,579
Interest expense, net
-
79,156
79,156
Total expenses
2,386,119
2,389,465
4,775,584
Income (loss) before income taxes
$
3,707,399
$
(2,389,465
)
$
1,317,934
Nine Months Ended
December 31, 2014
Avionics
Government
Avionics
Commercial
Avionics
Total
Corporate
Items
Total
Net sales
$
10,002,850
$
1,743,997
$
11,746,847
-
$
11,746,847
Cost of sales
6,800,031
1,411,468
8,211,499
-
8,211,499
Gross margin
3,202,819
332,529
3,535,348
-
3,535,348
Engineering, research, and development
1,476,343
-
1,476,343
Selling, general and administrative
899,579
1,464,909
2,364,488
Amortization of debt discount
-
75,308
75,308
Amortization of deferred financing costs
-
67,808
67,808
Loss on extinguishment of debt
188,102
188,102
Change in fair value of common stock warrants
-
68,750
68,750
Interest expense, net
-
159,004
159,004
Total expenses
2,375,922
2,023,881
4,399,803
Income (loss) before income taxes
$
1,159,426
$
(2,023,881
)
$
(864,455
)</t>
  </si>
  <si>
    <t>Note 8 - Income Taxes</t>
  </si>
  <si>
    <t>Income Tax Disclosure [Abstract]</t>
  </si>
  <si>
    <t>Income Tax Disclosure [Text Block]</t>
  </si>
  <si>
    <t xml:space="preserve">Note 8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in the accompanying December 31, 2015 and March 31, 2015 condensed consolidated balance sheets. Deferred income taxes are recognized for the tax consequence of such temporary differences at the enacted tax rate expected to be in effect when the differences reverse. </t>
  </si>
  <si>
    <t>Note 9 - Fair Value Measurements</t>
  </si>
  <si>
    <t>Fair Value Disclosures [Abstract]</t>
  </si>
  <si>
    <t>Fair Value Disclosures [Text Block]</t>
  </si>
  <si>
    <t xml:space="preserve">Note 9 – Fair Value Measurements
FASB ASC 820-10, Fair Value Measurements and Disclosures (“ASC 820-10”) defines fair value, establishes a framework for measuring fair value under generally accepted accounting principles and expands disclosures about fair value measurements.
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1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arrying value of the Company’s borrowings is a reasonable estimate of its fair value as borrowings under the Company’s credit facility reflect currently available terms and conditions for similar debt.
The following table sets forth by level within the fair value hierarchy the Company’s financial assets and liabilities that were accounted for at fair value as of December 31, 2015 and March 31, 2015. As required by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December 31, 2015
Level I
Level II
Level III
Total
Total Assets
$
-
$
-
$
-
$
-
Warrant liability
-
-
1,216,541
1,216,541
Total Liabilities
$
-
$
-
$
1,216,541
$
1,216,541
March 31, 2015
Level I
Level II
Level III
Total
Total Assets
$
-
$
-
$
-
$
-
Warrant liability
-
-
518,962
518,962
Total Liabilities
$
-
$
-
$
518,962
$
518,962
The Company adopted the guidance of ASC 815 “Derivative and Hedging”, which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air value of the warrants prior to the quarter ended December 31, 2014 was calculated using the Black-Scholes valuation model.
The following table provides a summary of the changes in fair value of our Level 3 financial liabilities from March 31, 2015 through December 31, 2015, as well as the portion of gains or losses included in income attributable to unrealized gains or losses related to the liability held at December 31, 2015:
Level 3 Reconciliation
Beginning at beginning of period
(Gains) and losses for the period
(realized and unrealized)
Purchases, issuances, sales
and settlements, net
Transfers in or out of Level 3
Balance at the end of period
Warrant liability
$
518,962
$
697,579
$
-
$
-
$
1,216,541
Total Liabilities
$
518,962
$
697,579
$
-
$
-
$
1,216,541
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d a warrant liability and estimated the fair value of these warrants using the Black-Scholes options model using the following assumptions until the payment of the loan in November 2014.
With the payment of the loan in November 2014, the holder has the right, exercisable at any time, in writing (the “Warrant Put Notice”), to cause the Company, subject to the terms and conditions hereof,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As such, the values of the warrants at December 31, 2015, reflect the higher of these two options for each specific warrant.
Values at Inception
Date of
Warrant
Expiration
Date
Number of
Warrants
Exercise
Price
Fair Market Value
Per Share
Expected
Volatility
Remaining
Life in Years
Risk Free
Interest Rate
Warrant
Liability
09-10-2010
09-10-2019
136,920
$
6.70
$
6.70
28.51
%
9
2.81
%
$
267,848
09-10-2010
09-10-2015
10,416
$
6.70
$
6.70
28.51
%
5
1.59
%
$
13,808
07-26-2012
09-10-2019
50,000
$
3.35
$
3.90
42.04
%
7
0.94
%
$
66,193
07-26-2012
09-10-2019
20,000
$
3.35
$
3.90
42.04
%
7
0.94
%
$
26,477
11-20-2012
09-10-2019
20,000
$
3.56
$
3.50
42.45
%
6.83
1.09
%
$
21,441
02-14-2013
09-10-2019
20,000
$
3.58
$
3.80
41.25
%
6.58
1.43
%
$
23,714
07-12-2013
09-10-2019
20,000
$
3.33
$
3.32
40.26
%
6.17
2.00
%
$
19,523
08-12-2013
09-10-2019
20,000
$
3.69
$
3.69
40.20
%
6.08
2.01
%
$
21,587
Values at March 31, 2015
Date of
Warrant
Expiration
Date
Number of
Warrants
Exercise
Price
Fair Market Value
Per Share
Put Option Value
Market Price Option
Remaining
Life in Years
Warrant
Liability
09-10-2010
09-10-2019
136,920
$
6.70
$
6.42
$
68,460
NA
4.45
$
68,460
09-10-2010
09-10-2015
10,416
$
6.70
$
6.42
NA
NA
0.45
$
7,002 *
07-26-2012
09-10-2019
50,000
$
3.35
$
6.42
$
30,000
153,500
4.45
$
153,500
07-26-2012
09-10-2019
20,000
$
3.35
$
6.42
$
13,200
61,400
4.45
$
61,400
11-20-2012
09-10-2019
20,000
$
3.56
$
6.42
$
13,200
57,200
4.45
$
57,200
02-14-2013
09-10-2019
20,000
$
3.58
$
6.42
$
13,200
55,000
4.45
$
55,000
07-12-2013
09-10-2019
20,000
$
3.33
$
6.42
$
13,200
61,800
4.45
$
61,800
08-12-2013
09-10-2019
20,000
$
3.69
$
6.42
$
13,200
54,600
4.45
$
54,600
* Based on Black-Scholes Calculation and expired in September 2015.
Values at December 31, 2015
Date of
Warrant
Expiration
Date
Number of
Warrants
Exercise
Price
Fair Market Value
Per Share
Put Option Value
Market Price Option
Remaining
Life in Years
Warrant
Liability
09-10-2010
09-10-2019
136,920
$
6.70
$
4.85
$
580,541
NA
3.70
$
580,541
07-26-2012
09-10-2019
50,000
$
3.35
$
4.85
$
212,000
75,000
3.70
$
212,000
07-26-2012
09-10-2019
20,000
$
3.35
$
4.85
$
84,800
30,000
3.70
$
84,800
11-20-2012
09-10-2019
20,000
$
3.56
$
4.85
$
84,800
25,800
3.70
$
84,800
02-14-2013
09-10-2019
20,000
$
3.58
$
4.85
$
84,800
23,600
3.70
$
84,800
07-12-2013
09-10-2019
20,000
$
3.33
$
4.85
$
84,800
30,400
3.70
$
84,800
08-12-2013
09-10-2019
20,000
$
3.69
$
4.85
$
84,800
23,200
3.70
$
84,800 </t>
  </si>
  <si>
    <t>Note 10 - Reclassifications</t>
  </si>
  <si>
    <t>Reclassifications [Text Block]</t>
  </si>
  <si>
    <t>Note 10 – Reclassifications
Certain prior year and period amounts have been reclassified to conform to the current period presentation.</t>
  </si>
  <si>
    <t>Note 11 - Litigation</t>
  </si>
  <si>
    <t>Disclosure Text Block Supplement [Abstract]</t>
  </si>
  <si>
    <t>Legal Matters and Contingencies [Text Block]</t>
  </si>
  <si>
    <t>Note 11 – Litigation
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ompany has been engaged in discovery and depositions for the last three quarters, which has resulted in substantially higher legal expense. The August 31, 2015 Amended Supplemental Modified Scheduling Order has the trial date set for October 24, 2016 and is estimated to last three weeks, but this date may be subject to postponement. The Company is optimistic as to the outcome of this litigation. However, the outcome of any litigation is unpredictable and an adverse decision in this matter could have a material adverse effect on our financial condition, results of operations or liquidity.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Note 12 - New Accounting Pronouncements</t>
  </si>
  <si>
    <t>New Accounting Pronouncements and Changes in Accounting Principles [Abstract]</t>
  </si>
  <si>
    <t>New Accounting Pronouncements and Changes in Accounting Principles [Text Block]</t>
  </si>
  <si>
    <t>Note 12 – New Accounting Pronouncements
In January 2016, the Financial Accounting Standards Board (“FASB”) issued Accounting Standards Update (“ASU”) No. 2016-01 (Accounting Standards Codification (“ASC”) Subtopic 825-10), Financial Instruments- Overall Recognition and Measurement of Financial Assets and Financial Liabilities .
In November 2015, the FASB issued ASU 2015-17 (ASC Topic 740), Income Taxes Balance Sheet Classification of Deferred Taxes .
In September 2015, the FASB issued ASU 2015-16 (ASC Topic 805), Business Combinations Simplifying the Accounting for Measurement-Period Adjustments.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Early adoption is permitted for public business entities for reporting periods for which financial statements have not yet been issued. The adoption of this new guidance is not expected to have a material impact on the Company’s consolidated financial statements and disclosures.
In August 2015, the FASB issued ASU No. 2015-15, Presentation and Subsequent Measurement of Debt Issuance Costs with Line-of-Credit Arrangements (ASU 2015-15). The previous guidance in ASU 2015-03, as defined below, did not address the presentation or subsequent measurement of debt issuance costs related to line-of-credit arrangements. Given the absence of authoritative guidance within ASU 2015-03,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April 2015, the FASB issued ASU No. 2015-03, Simplifying the Presentation of Debt Issuance Costs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f any, it will have on its consolidated financial statements.
In August 2014, the FASB issued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We are currently evaluating the impact of adopting ASU 2015-11 on our consolidated financial statements and related disclosures.
No other recently issued accounting pronouncements had or are expected to have a material impact on the Company’s condensed consolidated financial statements.</t>
  </si>
  <si>
    <t>Note 3 - Accounts Receivable, net (Tables)</t>
  </si>
  <si>
    <t>Schedule of Accounts, Notes, Loans and Financing Receivable [Table Text Block]</t>
  </si>
  <si>
    <t xml:space="preserve">The following table sets forth the components of accounts receivable:
December 31,
2015
March 31,
2015
Government
$
901,705
$
1,440,378
Commercial
151,732
209,768
Less: Allowance for doubtful accounts
(26,000
)
(24,975
)
$
1,027,437
$
1,625,171 </t>
  </si>
  <si>
    <t>Note 4 - Inventories, net (Tables)</t>
  </si>
  <si>
    <t>Schedule of Inventory, Current [Table Text Block]</t>
  </si>
  <si>
    <t xml:space="preserve">Inventories consist of:
December 31,
2015
March 31,
2015
Purchased parts
$
3,117,916
$
2,746,671
Work-in-process
1,856,431
1,514,356
Finished goods
99,017
334
Less: Inventory reserve
(265,000
)
(229,287
)
$
4,808,364
$
4,032,074 </t>
  </si>
  <si>
    <t>Note 5 - Income (Loss) Per Share (Tables)</t>
  </si>
  <si>
    <t>Schedule of Earnings Per Share, Basic and Diluted [Table Text Block]</t>
  </si>
  <si>
    <t xml:space="preserve">Three Months Ended
Three Months Ended
December 31, 2015
December 31, 2014
Basic net income (loss) per share computation:
Net income (loss)
$
226,586
$
(20,944
)
Weighted-average common shares outstanding
3,256,887
3,255,028
Basic net income (loss) per share
$
0.07
$
(0.01
)
Diluted net income (loss) per share computation
Net income (loss)
$
226,586
$
(20,944
)
Add: Change in fair value of warrants
-
-
Diluted income (loss)
226,586
(20,944
)
Weighted-average common shares outstanding
3,256,887
3,255,028
Incremental shares attributable to the assumed
exercise of outstanding stock options and warrants
4,803
-
Total adjusted weighted-average shares
3,261,690
3,255,028
Diluted net income (loss) per share
$
0.07
$
(0.01
)
Nine Months Ended
Nine Months Ended
December 31, 2015
December 31, 2014
Basic net income (loss) per share computation:
Net income (loss)
$
705,118
$
(653,144
)
Weighted-average common shares outstanding
3,256,887
3,253,045
Basic net income (loss) per share
$
0.22
$
(0.20
)
Diluted net income (loss) per share computation
Net income (loss)
$
705,118
$
(653,144
)
Add: Change in fair value of warrants
-
-
Diluted income (loss)
705,118
(653,144
)
Weighted-average common shares outstanding
3,256,887
3,253,045
Incremental shares attributable to the assumed
exercise of outstanding stock options and warrants
5,068
-
Total adjusted weighted-average shares
3,261,955
3,253,045
Diluted net income (loss) per share
$
0.22
$
(0.20
) </t>
  </si>
  <si>
    <t>Schedule of Antidilutive Securities Excluded from Computation of Earnings Per Share [Table Text Block]</t>
  </si>
  <si>
    <t xml:space="preserve">The following table summarizes securities that, if exercised, would have an anti-dilutive effect on earnings per share:
December 31,
2015
December 31,
2014
Stock options
80,000
85,500
Warrants
286,920
297,336
366,920
382,836 </t>
  </si>
  <si>
    <t>Note 7 - Segment Information (Tables)</t>
  </si>
  <si>
    <t>Schedule of Segment Reporting Information, by Segment [Table Text Block]</t>
  </si>
  <si>
    <t>The table below presents information about reportable segments within the avionics business for the three and nine month periods ending December 31, 2015 and 2014:
Three Months Ended
December 31, 2015
Avionics
Government
Avionics
Commercial
Avionics
Total
Corporate
Items
Total
Net sales
$
5,658,695
$
312,170
$
5,970,865
$
-
$
5,970,865
Cost of sales
3,709,998
226,110
3,936,108
-
3,936,108
Gross margin
1,948,697
86,060
2,034,757
-
2,034,757
Engineering, research, and development
541,502
-
541,502
Selling, general and administrative
203,249
564,674
767,923
Amortization of deferred financing costs
-
1,357
1,357
Change in fair value of common stock warrants
-
246,751
246,751
Interest expense, net
-
23,687
23,687
Total expenses
744,751
836,469
1,581,220
Income (loss) before income taxes
$
1,290,006
$
(836,469
)
$
453,537
Three Months Ended
December 31, 2014
Avionics
Government
Avionics
Commercial
Avionics
Total
Corporate
Items
Total
Net sales
$
4,455,399
$
574,698
$
5,030,097
-
$
5,030,097
Cost of sales
3,015,359
468,951
3,484,310
-
3,484,310
Gross margin
1,440,040
105,747
1,545,787
-
1,545,787
Engineering, research, and development
494,721
-
494,721
Selling, general and administrative
323,862
501,399
825,261
Amortization of debt discount
-
14,373
14,373
Amortization of deferred financing costs
-
13,648
13,648
Loss on extinguishment of debt
-
188,102
188,102
Change in fair value of common stock warrants
-
(37,330
)
(37,330
)
Interest expense, net
-
39,137
39,137
Total expenses
818,583
719,329
1,537,912
Income (loss) before income taxes
$
727,204
$
(719,329
)
$
7,875
Nine Months Ended
December 31, 2015
Avionics
Government
Avionics
Commercial
Avionics
Total
Corporate
Items
Total
Net sales
$
17,248,766
$
1,386,408
$
18,635,174
$
-
$
18,635,174
Cost of sales
11,506,710
1,034,946
12,541,656
-
12,541,656
Gross margin
5,742,056
351,462
6,093,518
-
6,093,518
Engineering, research, and development
1,477,290
-
1,477,290
Selling, general and administrative
908,829
1,608,658
2,517,487
Amortization of deferred financing costs
-
4,072
4,072
Change in fair value of common stock warrants
-
697,579
697,579
Interest expense, net
-
79,156
79,156
Total expenses
2,386,119
2,389,465
4,775,584
Income (loss) before income taxes
$
3,707,399
$
(2,389,465
)
$
1,317,934
Nine Months Ended
December 31, 2014
Avionics
Government
Avionics
Commercial
Avionics
Total
Corporate
Items
Total
Net sales
$
10,002,850
$
1,743,997
$
11,746,847
-
$
11,746,847
Cost of sales
6,800,031
1,411,468
8,211,499
-
8,211,499
Gross margin
3,202,819
332,529
3,535,348
-
3,535,348
Engineering, research, and development
1,476,343
-
1,476,343
Selling, general and administrative
899,579
1,464,909
2,364,488
Amortization of debt discount
-
75,308
75,308
Amortization of deferred financing costs
-
67,808
67,808
Loss on extinguishment of debt
188,102
188,102
Change in fair value of common stock warrants
-
68,750
68,750
Interest expense, net
-
159,004
159,004
Total expenses
2,375,922
2,023,881
4,399,803
Income (loss) before income taxes
$
1,159,426
$
(2,023,881
)
$
(864,455
)</t>
  </si>
  <si>
    <t>Note 9 - 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December 31, 2015
Level I
Level II
Level III
Total
Total Assets
$
-
$
-
$
-
$
-
Warrant liability
-
-
1,216,541
1,216,541
Total Liabilities
$
-
$
-
$
1,216,541
$
1,216,541
March 31, 2015
Level I
Level II
Level III
Total
Total Assets
$
-
$
-
$
-
$
-
Warrant liability
-
-
518,962
518,962
Total Liabilities
$
-
$
-
$
518,962
$
518,962 </t>
  </si>
  <si>
    <t>Fair Value, Liabilities Measured on Recurring Basis, Unobservable Input Reconciliation [Table Text Block]</t>
  </si>
  <si>
    <t xml:space="preserve">The following table provides a summary of the changes in fair value of our Level 3 financial liabilities from March 31, 2015 through December 31, 2015, as well as the portion of gains or losses included in income attributable to unrealized gains or losses related to the liability held at December 31, 2015:
Level 3 Reconciliation
Beginning at beginning of period
(Gains) and losses for the period
(realized and unrealized)
Purchases, issuances, sales
and settlements, net
Transfers in or out of Level 3
Balance at the end of period
Warrant liability
$
518,962
$
697,579
$
-
$
-
$
1,216,541
Total Liabilities
$
518,962
$
697,579
$
-
$
-
$
1,216,541 </t>
  </si>
  <si>
    <t>Fair Value Measurements, Recurring and Nonrecurring, Valuation Techniques [Table Text Block]</t>
  </si>
  <si>
    <t xml:space="preserve">Date of
Warrant
Expiration
Date
Number of
Warrants
Exercise
Price
Fair Market Value
Per Share
Expected
Volatility
Remaining
Life in Years
Risk Free
Interest Rate
Warrant
Liability
09-10-2010
09-10-2019
136,920
$
6.70
$
6.70
28.51
%
9
2.81
%
$
267,848
09-10-2010
09-10-2015
10,416
$
6.70
$
6.70
28.51
%
5
1.59
%
$
13,808
07-26-2012
09-10-2019
50,000
$
3.35
$
3.90
42.04
%
7
0.94
%
$
66,193
07-26-2012
09-10-2019
20,000
$
3.35
$
3.90
42.04
%
7
0.94
%
$
26,477
11-20-2012
09-10-2019
20,000
$
3.56
$
3.50
42.45
%
6.83
1.09
%
$
21,441
02-14-2013
09-10-2019
20,000
$
3.58
$
3.80
41.25
%
6.58
1.43
%
$
23,714
07-12-2013
09-10-2019
20,000
$
3.33
$
3.32
40.26
%
6.17
2.00
%
$
19,523
08-12-2013
09-10-2019
20,000
$
3.69
$
3.69
40.20
%
6.08
2.01
%
$
21,587
Date of
Warrant
Expiration
Date
Number of
Warrants
Exercise
Price
Fair Market Value
Per Share
Put Option Value
Market Price Option
Remaining
Life in Years
Warrant
Liability
09-10-2010
09-10-2019
136,920
$
6.70
$
6.42
$
68,460
NA
4.45
$
68,460
09-10-2010
09-10-2015
10,416
$
6.70
$
6.42
NA
NA
0.45
$
7,002 *
07-26-2012
09-10-2019
50,000
$
3.35
$
6.42
$
30,000
153,500
4.45
$
153,500
07-26-2012
09-10-2019
20,000
$
3.35
$
6.42
$
13,200
61,400
4.45
$
61,400
11-20-2012
09-10-2019
20,000
$
3.56
$
6.42
$
13,200
57,200
4.45
$
57,200
02-14-2013
09-10-2019
20,000
$
3.58
$
6.42
$
13,200
55,000
4.45
$
55,000
07-12-2013
09-10-2019
20,000
$
3.33
$
6.42
$
13,200
61,800
4.45
$
61,800
08-12-2013
09-10-2019
20,000
$
3.69
$
6.42
$
13,200
54,600
4.45
$
54,600
Date of
Warrant
Expiration
Date
Number of
Warrants
Exercise
Price
Fair Market Value
Per Share
Put Option Value
Market Price Option
Remaining
Life in Years
Warrant
Liability
09-10-2010
09-10-2019
136,920
$
6.70
$
4.85
$
580,541
NA
3.70
$
580,541
07-26-2012
09-10-2019
50,000
$
3.35
$
4.85
$
212,000
75,000
3.70
$
212,000
07-26-2012
09-10-2019
20,000
$
3.35
$
4.85
$
84,800
30,000
3.70
$
84,800
11-20-2012
09-10-2019
20,000
$
3.56
$
4.85
$
84,800
25,800
3.70
$
84,800
02-14-2013
09-10-2019
20,000
$
3.58
$
4.85
$
84,800
23,600
3.70
$
84,800
07-12-2013
09-10-2019
20,000
$
3.33
$
4.85
$
84,800
30,400
3.70
$
84,800
08-12-2013
09-10-2019
20,000
$
3.69
$
4.85
$
84,800
23,200
3.70
$
84,800 </t>
  </si>
  <si>
    <t>Note 3 - Accounts Receivable, net  (Details) - Schedule of Accounts, Notes, Loans and Financing Receivable - USD ($)</t>
  </si>
  <si>
    <t>Accounts, Notes, Loans and Financing Receivable [Line Items]</t>
  </si>
  <si>
    <t>Less: Allowance for doubtful accounts</t>
  </si>
  <si>
    <t>Government Receivables [Member]</t>
  </si>
  <si>
    <t>Accounts Receivable</t>
  </si>
  <si>
    <t>Commercial Receivables [Member]</t>
  </si>
  <si>
    <t>Note 4 - Inventories, net  (Details) - Schedule of Inventory, Current - USD ($)</t>
  </si>
  <si>
    <t>Schedule of Inventory, Current [Abstract]</t>
  </si>
  <si>
    <t>Purchased parts</t>
  </si>
  <si>
    <t>Work-in-process</t>
  </si>
  <si>
    <t>Finished goods</t>
  </si>
  <si>
    <t>Less: Inventory reserve</t>
  </si>
  <si>
    <t>Note 5 - Income (Loss) Per Share  (Details) - Schedule of Earnings Per Share, Basic and Diluted - USD ($)</t>
  </si>
  <si>
    <t>Basic net income (loss) per share computation:</t>
  </si>
  <si>
    <t>Weighted-average common shares outstanding</t>
  </si>
  <si>
    <t>Basic net income (loss) per share</t>
  </si>
  <si>
    <t>Diluted net income (loss) per share computation</t>
  </si>
  <si>
    <t>Add: Change in fair value of warrants</t>
  </si>
  <si>
    <t>Diluted income (loss)</t>
  </si>
  <si>
    <t>Incremental shares attributable to the assumed exercise of outstanding stock options and warrants</t>
  </si>
  <si>
    <t>Total adjusted weighted-average shares</t>
  </si>
  <si>
    <t>Diluted net income (loss) per share</t>
  </si>
  <si>
    <t>Note 5 - Income (Loss) Per Share  (Details) - Schedule of Antidilutive Securities Excluded from Computation of Earnings Per Share - shares</t>
  </si>
  <si>
    <t>Antidilutive Securities Excluded from Computation of Earnings Per Share [Line Items]</t>
  </si>
  <si>
    <t>Anti-Dilutive Securities</t>
  </si>
  <si>
    <t>Employee Stock Option [Member]</t>
  </si>
  <si>
    <t>Warrant [Member]</t>
  </si>
  <si>
    <t>Note 6 - Long-Term Debt (Details) - USD ($)</t>
  </si>
  <si>
    <t>1 Months Ended</t>
  </si>
  <si>
    <t>Jul. 31, 2015</t>
  </si>
  <si>
    <t>Nov. 30, 2014</t>
  </si>
  <si>
    <t>Mar. 31, 2014</t>
  </si>
  <si>
    <t>Note to Bank #1 [Member] | Notes Payable to Banks [Member]</t>
  </si>
  <si>
    <t>Note 6 - Long-Term Debt (Details) [Line Items]</t>
  </si>
  <si>
    <t>Debt Instrument, Term</t>
  </si>
  <si>
    <t>3 years</t>
  </si>
  <si>
    <t>Debt Instrument, Maturity Date, Description</t>
  </si>
  <si>
    <t>Debt Instrument, Frequency of Periodic Payment</t>
  </si>
  <si>
    <t>Monthly</t>
  </si>
  <si>
    <t>Debt Instrument, Periodic Payment</t>
  </si>
  <si>
    <t>Debt Instrument, Interest Rate, Stated Percentage</t>
  </si>
  <si>
    <t>6.00%</t>
  </si>
  <si>
    <t>Notes Payable</t>
  </si>
  <si>
    <t>Debt Instrument, Collateral</t>
  </si>
  <si>
    <t>collateralized by substantially all of the assets of the Company</t>
  </si>
  <si>
    <t>Note to Bank #2 [Member] | Notes Payable to Banks [Member]</t>
  </si>
  <si>
    <t>4.50%</t>
  </si>
  <si>
    <t>Automobiles [Member] | Notes Payable, Other Payables [Member]</t>
  </si>
  <si>
    <t>5 years</t>
  </si>
  <si>
    <t>monthly</t>
  </si>
  <si>
    <t>8.79%</t>
  </si>
  <si>
    <t>Note 7 - Segment Information (Details)</t>
  </si>
  <si>
    <t>Number of Reportable Segments</t>
  </si>
  <si>
    <t>Note 7 - Segment Information  (Details) - Schedule of Segment Reporting Information, by Segment - USD ($)</t>
  </si>
  <si>
    <t>Segment Reporting Information [Line Items]</t>
  </si>
  <si>
    <t>Engineering, research, and development</t>
  </si>
  <si>
    <t>Interest (income) expense, net</t>
  </si>
  <si>
    <t>Total expenses</t>
  </si>
  <si>
    <t>Avionics Government [Member]</t>
  </si>
  <si>
    <t>Avionics Commercial [Member]</t>
  </si>
  <si>
    <t>Avionics Total [Member]</t>
  </si>
  <si>
    <t>Corporate Segment [Member]</t>
  </si>
  <si>
    <t>Note 9 - Fair Value Measurements  (Details) - Schedule of Fair Value, Assets and Liabilities Measured on Recurring Basis - USD ($)</t>
  </si>
  <si>
    <t>Note 9 - Fair Value Measurements (Details) - Schedule of Fair Value, Assets and Liabilities Measured on Recurring Basis [Line Items]</t>
  </si>
  <si>
    <t>Total Assets</t>
  </si>
  <si>
    <t>Total Liabilities</t>
  </si>
  <si>
    <t>Fair Value, Inputs, Level 1 [Member]</t>
  </si>
  <si>
    <t>Fair Value, Inputs, Level 2 [Member]</t>
  </si>
  <si>
    <t>Fair Value, Inputs, Level 3 [Member]</t>
  </si>
  <si>
    <t>Note 9 - Fair Value Measurements  (Details) - Fair Value, Liabilities Measured on Recurring Basis, Unobservable Input Reconciliation - Fair Value, Inputs, Level 3 [Member]</t>
  </si>
  <si>
    <t>Dec. 31, 2015USD ($)</t>
  </si>
  <si>
    <t>Fair Value, Liabilities Measured on Recurring Basis, Unobservable Input Reconciliation [Line Items]</t>
  </si>
  <si>
    <t>Balance at beginning of period</t>
  </si>
  <si>
    <t>Gains and losses for the period (realized and unrealized)</t>
  </si>
  <si>
    <t>Purchases, issuances, sales and settlements, net</t>
  </si>
  <si>
    <t>Transfers in or out of Level 3</t>
  </si>
  <si>
    <t>Balance at the end of period</t>
  </si>
  <si>
    <t>Note 9 - Fair Value Measurements  (Details) - Fair Value Measurements, Recurring and Nonrecurring, Valuation Techniques - Warrant [Member] - USD ($)</t>
  </si>
  <si>
    <t>Aug. 12, 2013</t>
  </si>
  <si>
    <t>Jul. 12, 2013</t>
  </si>
  <si>
    <t>Feb. 14, 2013</t>
  </si>
  <si>
    <t>Nov. 20, 2012</t>
  </si>
  <si>
    <t>Jul. 26, 2012</t>
  </si>
  <si>
    <t>Sep. 10, 2010</t>
  </si>
  <si>
    <t>Warrant Issued 09-10-2010 [Member]</t>
  </si>
  <si>
    <t>Fair Value Measurements, Recurring and Nonrecurring, Valuation Techniques [Line Items]</t>
  </si>
  <si>
    <t>Warrant, Expiration Date</t>
  </si>
  <si>
    <t>Sep. 10,
		2019</t>
  </si>
  <si>
    <t>Warrant, Number of Warrants</t>
  </si>
  <si>
    <t>Warrant, Exercise Price</t>
  </si>
  <si>
    <t>Warrant, Fair Market Value Per Share</t>
  </si>
  <si>
    <t>Warrant, Put Option</t>
  </si>
  <si>
    <t>Warrant, Market Price Option</t>
  </si>
  <si>
    <t>Warrant, Expected Volatility</t>
  </si>
  <si>
    <t>2.81%</t>
  </si>
  <si>
    <t>3.70%</t>
  </si>
  <si>
    <t>4.45%</t>
  </si>
  <si>
    <t>Warrant, Remaining Life in Years</t>
  </si>
  <si>
    <t>267848 years</t>
  </si>
  <si>
    <t>580541 years</t>
  </si>
  <si>
    <t>68460 years</t>
  </si>
  <si>
    <t>Warrant Issued 09-10-2010 #2 [Member]</t>
  </si>
  <si>
    <t>Sep. 10,
		2015</t>
  </si>
  <si>
    <t>1.59%</t>
  </si>
  <si>
    <t>0.45%</t>
  </si>
  <si>
    <t>13808 years</t>
  </si>
  <si>
    <t>7002 years</t>
  </si>
  <si>
    <t>Warrant Issued 07-26-2012 [Member]</t>
  </si>
  <si>
    <t>0.94%</t>
  </si>
  <si>
    <t>66193 years</t>
  </si>
  <si>
    <t>212000 years</t>
  </si>
  <si>
    <t>153500 years</t>
  </si>
  <si>
    <t>Warrant Issued 07-26-2012 #2 [Member]</t>
  </si>
  <si>
    <t>26477 years</t>
  </si>
  <si>
    <t>84800 years</t>
  </si>
  <si>
    <t>61400 years</t>
  </si>
  <si>
    <t>Warrant Issued 11-20-2012 [Member]</t>
  </si>
  <si>
    <t>1.09%</t>
  </si>
  <si>
    <t>21441 years</t>
  </si>
  <si>
    <t>57200 years</t>
  </si>
  <si>
    <t>Warrant Issued 02-14-2013 [Member]</t>
  </si>
  <si>
    <t>1.43%</t>
  </si>
  <si>
    <t>23714 years</t>
  </si>
  <si>
    <t>55000 years</t>
  </si>
  <si>
    <t>Warrant Issued 07-12-2013 [Member]</t>
  </si>
  <si>
    <t>2.00%</t>
  </si>
  <si>
    <t>19523 years</t>
  </si>
  <si>
    <t>61800 years</t>
  </si>
  <si>
    <t>Warrant Issued 08-12-2013 [Member]</t>
  </si>
  <si>
    <t>2.01%</t>
  </si>
  <si>
    <t>21587 years</t>
  </si>
  <si>
    <t>54600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November &quot;#,##0_);_(&quot;November &quot;(#,##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3256887</v>
      </c>
    </row>
    <row spans="1:3" r="8">
      <c t="s" s="4" r="A8">
        <v>12</v>
      </c>
      <c t="s" s="4" r="B8">
        <v>13</v>
      </c>
    </row>
    <row spans="1:3" r="9">
      <c t="s" s="4" r="A9">
        <v>14</v>
      </c>
      <c t="n" s="6" r="B9">
        <v>96885</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32</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32</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7</v>
      </c>
      <c t="s" s="2" r="B1">
        <v>1</v>
      </c>
    </row>
    <row spans="1:2" r="2">
      <c t="s" s="2" r="B2">
        <v>2</v>
      </c>
    </row>
    <row spans="1:2" r="3">
      <c t="s" s="3" r="A3">
        <v>140</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29053</v>
      </c>
      <c t="n" s="7" r="C3">
        <v>185932</v>
      </c>
    </row>
    <row spans="1:3" r="4">
      <c t="s" s="4" r="A4">
        <v>31</v>
      </c>
      <c t="n" s="6" r="B4">
        <v>1027437</v>
      </c>
      <c t="n" s="6" r="C4">
        <v>1625171</v>
      </c>
    </row>
    <row spans="1:3" r="5">
      <c t="s" s="4" r="A5">
        <v>32</v>
      </c>
      <c t="n" s="6" r="B5">
        <v>4808364</v>
      </c>
      <c t="n" s="6" r="C5">
        <v>4032074</v>
      </c>
    </row>
    <row spans="1:3" r="6">
      <c t="s" s="4" r="A6">
        <v>33</v>
      </c>
      <c t="n" s="6" r="B6">
        <v>251417</v>
      </c>
      <c t="n" s="6" r="C6">
        <v>281002</v>
      </c>
    </row>
    <row spans="1:3" r="7">
      <c t="s" s="4" r="A7">
        <v>34</v>
      </c>
      <c t="n" s="6" r="B7">
        <v>5429</v>
      </c>
      <c t="n" s="6" r="C7">
        <v>5429</v>
      </c>
    </row>
    <row spans="1:3" r="8">
      <c t="s" s="4" r="A8">
        <v>35</v>
      </c>
      <c t="n" s="6" r="B8">
        <v>1064395</v>
      </c>
      <c t="n" s="6" r="C8">
        <v>1064395</v>
      </c>
    </row>
    <row spans="1:3" r="9">
      <c t="s" s="4" r="A9">
        <v>36</v>
      </c>
      <c t="n" s="6" r="B9">
        <v>7786095</v>
      </c>
      <c t="n" s="6" r="C9">
        <v>7194003</v>
      </c>
    </row>
    <row spans="1:3" r="10">
      <c t="s" s="4" r="A10">
        <v>37</v>
      </c>
      <c t="n" s="6" r="B10">
        <v>193434</v>
      </c>
      <c t="n" s="6" r="C10">
        <v>270792</v>
      </c>
    </row>
    <row spans="1:3" r="11">
      <c t="s" s="4" r="A11">
        <v>38</v>
      </c>
      <c t="n" s="6" r="B11">
        <v>4720</v>
      </c>
      <c t="n" s="6" r="C11">
        <v>8792</v>
      </c>
    </row>
    <row spans="1:3" r="12">
      <c t="s" s="4" r="A12">
        <v>39</v>
      </c>
      <c t="n" s="6" r="B12">
        <v>1764767</v>
      </c>
      <c t="n" s="6" r="C12">
        <v>2377583</v>
      </c>
    </row>
    <row spans="1:3" r="13">
      <c t="s" s="4" r="A13">
        <v>40</v>
      </c>
      <c t="n" s="6" r="B13">
        <v>33509</v>
      </c>
      <c t="n" s="6" r="C13">
        <v>32317</v>
      </c>
    </row>
    <row spans="1:3" r="14">
      <c t="s" s="4" r="A14">
        <v>41</v>
      </c>
      <c t="n" s="6" r="B14">
        <v>9782525</v>
      </c>
      <c t="n" s="6" r="C14">
        <v>9883487</v>
      </c>
    </row>
    <row spans="1:3" r="15">
      <c t="s" s="3" r="A15">
        <v>42</v>
      </c>
    </row>
    <row spans="1:3" r="16">
      <c t="s" s="4" r="A16">
        <v>43</v>
      </c>
      <c t="n" s="6" r="B16">
        <v>411912</v>
      </c>
      <c t="n" s="6" r="C16">
        <v>387839</v>
      </c>
    </row>
    <row spans="1:3" r="17">
      <c t="s" s="4" r="A17">
        <v>44</v>
      </c>
      <c t="n" s="6" r="B17">
        <v>8971</v>
      </c>
      <c t="n" s="6" r="C17">
        <v>16758</v>
      </c>
    </row>
    <row spans="1:3" r="18">
      <c t="s" s="4" r="A18">
        <v>45</v>
      </c>
      <c t="n" s="6" r="B18">
        <v>2339126</v>
      </c>
      <c t="n" s="6" r="C18">
        <v>3577566</v>
      </c>
    </row>
    <row spans="1:3" r="19">
      <c t="s" s="4" r="A19">
        <v>46</v>
      </c>
      <c t="n" s="6" r="B19">
        <v>23275</v>
      </c>
      <c t="n" s="6" r="C19">
        <v>18609</v>
      </c>
    </row>
    <row spans="1:3" r="20">
      <c t="s" s="4" r="A20">
        <v>47</v>
      </c>
      <c t="n" s="6" r="B20">
        <v>809133</v>
      </c>
      <c t="n" s="6" r="C20">
        <v>594114</v>
      </c>
    </row>
    <row spans="1:3" r="21">
      <c t="s" s="4" r="A21">
        <v>48</v>
      </c>
      <c t="n" s="6" r="B21">
        <v>3592417</v>
      </c>
      <c t="n" s="6" r="C21">
        <v>4594886</v>
      </c>
    </row>
    <row spans="1:3" r="22">
      <c t="s" s="4" r="A22">
        <v>49</v>
      </c>
      <c t="n" s="6" r="B22">
        <v>45000</v>
      </c>
      <c t="n" s="6" r="C22">
        <v>250000</v>
      </c>
    </row>
    <row spans="1:3" r="23">
      <c t="s" s="4" r="A23">
        <v>50</v>
      </c>
      <c t="n" s="6" r="B23">
        <v>0</v>
      </c>
      <c t="n" s="6" r="C23">
        <v>4561</v>
      </c>
    </row>
    <row spans="1:3" r="24">
      <c t="s" s="4" r="A24">
        <v>51</v>
      </c>
      <c t="n" s="6" r="B24">
        <v>411594</v>
      </c>
      <c t="n" s="6" r="C24">
        <v>708604</v>
      </c>
    </row>
    <row spans="1:3" r="25">
      <c t="s" s="4" r="A25">
        <v>52</v>
      </c>
      <c t="n" s="6" r="B25">
        <v>134385</v>
      </c>
      <c t="n" s="6" r="C25">
        <v>133650</v>
      </c>
    </row>
    <row spans="1:3" r="26">
      <c t="s" s="4" r="A26">
        <v>53</v>
      </c>
      <c t="n" s="6" r="B26">
        <v>1216541</v>
      </c>
      <c t="n" s="6" r="C26">
        <v>518962</v>
      </c>
    </row>
    <row spans="1:3" r="27">
      <c t="s" s="4" r="A27">
        <v>54</v>
      </c>
      <c t="n" s="6" r="B27">
        <v>14100</v>
      </c>
      <c t="n" s="6" r="C27">
        <v>33000</v>
      </c>
    </row>
    <row spans="1:3" r="28">
      <c t="s" s="4" r="A28">
        <v>55</v>
      </c>
      <c t="n" s="7" r="B28">
        <v>5414037</v>
      </c>
      <c t="n" s="7" r="C28">
        <v>6243663</v>
      </c>
    </row>
    <row spans="1:3" r="29">
      <c t="s" s="4" r="A29">
        <v>56</v>
      </c>
      <c t="s" s="4" r="B29">
        <v>57</v>
      </c>
      <c t="s" s="4" r="C29">
        <v>57</v>
      </c>
    </row>
    <row spans="1:3" r="30">
      <c t="s" s="3" r="A30">
        <v>58</v>
      </c>
    </row>
    <row spans="1:3" r="31">
      <c t="s" s="4" r="A31">
        <v>59</v>
      </c>
      <c t="n" s="7" r="B31">
        <v>325686</v>
      </c>
      <c t="n" s="7" r="C31">
        <v>325686</v>
      </c>
    </row>
    <row spans="1:3" r="32">
      <c t="s" s="4" r="A32">
        <v>60</v>
      </c>
      <c t="n" s="6" r="B32">
        <v>8069714</v>
      </c>
      <c t="n" s="6" r="C32">
        <v>8046168</v>
      </c>
    </row>
    <row spans="1:3" r="33">
      <c t="s" s="4" r="A33">
        <v>61</v>
      </c>
      <c t="n" s="6" r="B33">
        <v>-4026912</v>
      </c>
      <c t="n" s="6" r="C33">
        <v>-4732030</v>
      </c>
    </row>
    <row spans="1:3" r="34">
      <c t="s" s="4" r="A34">
        <v>62</v>
      </c>
      <c t="n" s="6" r="B34">
        <v>4368488</v>
      </c>
      <c t="n" s="6" r="C34">
        <v>3639824</v>
      </c>
    </row>
    <row spans="1:3" r="35">
      <c t="s" s="4" r="A35">
        <v>63</v>
      </c>
      <c t="n" s="7" r="B35">
        <v>9782525</v>
      </c>
      <c t="n" s="7" r="C35">
        <v>9883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8</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8</v>
      </c>
      <c t="s" s="2" r="B1">
        <v>1</v>
      </c>
    </row>
    <row spans="1:2" r="2">
      <c t="s" s="2" r="B2">
        <v>2</v>
      </c>
    </row>
    <row spans="1:2" r="3">
      <c t="s" s="3" r="A3">
        <v>155</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3</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28</v>
      </c>
    </row>
    <row spans="1:3" r="2">
      <c t="s" s="3" r="A2">
        <v>199</v>
      </c>
    </row>
    <row spans="1:3" r="3">
      <c t="s" s="4" r="A3">
        <v>200</v>
      </c>
      <c t="n" s="7" r="B3">
        <v>-26000</v>
      </c>
      <c t="n" s="7" r="C3">
        <v>-24975</v>
      </c>
    </row>
    <row spans="1:3" r="4">
      <c t="n" s="6" r="B4">
        <v>1027437</v>
      </c>
      <c t="n" s="6" r="C4">
        <v>1625171</v>
      </c>
    </row>
    <row spans="1:3" r="5">
      <c t="s" s="4" r="A5">
        <v>201</v>
      </c>
    </row>
    <row spans="1:3" r="6">
      <c t="s" s="3" r="A6">
        <v>199</v>
      </c>
    </row>
    <row spans="1:3" r="7">
      <c t="s" s="4" r="A7">
        <v>202</v>
      </c>
      <c t="n" s="6" r="B7">
        <v>901705</v>
      </c>
      <c t="n" s="6" r="C7">
        <v>1440378</v>
      </c>
    </row>
    <row spans="1:3" r="8">
      <c t="s" s="4" r="A8">
        <v>203</v>
      </c>
    </row>
    <row spans="1:3" r="9">
      <c t="s" s="3" r="A9">
        <v>199</v>
      </c>
    </row>
    <row spans="1:3" r="10">
      <c t="s" s="4" r="A10">
        <v>202</v>
      </c>
      <c t="n" s="7" r="B10">
        <v>151732</v>
      </c>
      <c t="n" s="7" r="C10">
        <v>2097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v>
      </c>
      <c t="s" s="2" r="B1">
        <v>2</v>
      </c>
      <c t="s" s="2" r="C1">
        <v>28</v>
      </c>
    </row>
    <row spans="1:3" r="2">
      <c t="s" s="3" r="A2">
        <v>205</v>
      </c>
    </row>
    <row spans="1:3" r="3">
      <c t="s" s="4" r="A3">
        <v>206</v>
      </c>
      <c t="n" s="7" r="B3">
        <v>3117916</v>
      </c>
      <c t="n" s="7" r="C3">
        <v>2746671</v>
      </c>
    </row>
    <row spans="1:3" r="4">
      <c t="s" s="4" r="A4">
        <v>207</v>
      </c>
      <c t="n" s="6" r="B4">
        <v>1856431</v>
      </c>
      <c t="n" s="6" r="C4">
        <v>1514356</v>
      </c>
    </row>
    <row spans="1:3" r="5">
      <c t="s" s="4" r="A5">
        <v>208</v>
      </c>
      <c t="n" s="6" r="B5">
        <v>99017</v>
      </c>
      <c t="n" s="6" r="C5">
        <v>334</v>
      </c>
    </row>
    <row spans="1:3" r="6">
      <c t="s" s="4" r="A6">
        <v>209</v>
      </c>
      <c t="n" s="6" r="B6">
        <v>-265000</v>
      </c>
      <c t="n" s="6" r="C6">
        <v>-229287</v>
      </c>
    </row>
    <row spans="1:3" r="7">
      <c t="n" s="7" r="B7">
        <v>4808364</v>
      </c>
      <c t="n" s="7" r="C7">
        <v>40320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70</v>
      </c>
      <c t="s" s="2" r="D1">
        <v>1</v>
      </c>
    </row>
    <row spans="1:5" r="2">
      <c t="s" s="2" r="B2">
        <v>2</v>
      </c>
      <c t="s" s="2" r="C2">
        <v>71</v>
      </c>
      <c t="s" s="2" r="D2">
        <v>2</v>
      </c>
      <c t="s" s="2" r="E2">
        <v>71</v>
      </c>
    </row>
    <row spans="1:5" r="3">
      <c t="s" s="3" r="A3">
        <v>211</v>
      </c>
    </row>
    <row spans="1:5" r="4">
      <c t="s" s="4" r="A4">
        <v>89</v>
      </c>
      <c t="n" s="7" r="B4">
        <v>226586</v>
      </c>
      <c t="n" s="7" r="C4">
        <v>-20944</v>
      </c>
      <c t="n" s="7" r="D4">
        <v>705118</v>
      </c>
      <c t="n" s="7" r="E4">
        <v>-653144</v>
      </c>
    </row>
    <row spans="1:5" r="5">
      <c t="s" s="4" r="A5">
        <v>212</v>
      </c>
      <c t="n" s="6" r="B5">
        <v>3256887</v>
      </c>
      <c t="n" s="6" r="C5">
        <v>3255028</v>
      </c>
      <c t="n" s="6" r="D5">
        <v>3256887</v>
      </c>
      <c t="n" s="6" r="E5">
        <v>3253045</v>
      </c>
    </row>
    <row spans="1:5" r="6">
      <c t="s" s="4" r="A6">
        <v>213</v>
      </c>
      <c t="n" s="8" r="B6">
        <v>0.07000000000000001</v>
      </c>
      <c t="n" s="8" r="C6">
        <v>-0.01</v>
      </c>
      <c t="n" s="8" r="D6">
        <v>0.22</v>
      </c>
      <c t="n" s="8" r="E6">
        <v>-0.2</v>
      </c>
    </row>
    <row spans="1:5" r="7">
      <c t="s" s="3" r="A7">
        <v>214</v>
      </c>
    </row>
    <row spans="1:5" r="8">
      <c t="s" s="4" r="A8">
        <v>89</v>
      </c>
      <c t="n" s="7" r="B8">
        <v>226586</v>
      </c>
      <c t="n" s="7" r="C8">
        <v>-20944</v>
      </c>
      <c t="n" s="7" r="D8">
        <v>705118</v>
      </c>
      <c t="n" s="7" r="E8">
        <v>-653144</v>
      </c>
    </row>
    <row spans="1:5" r="9">
      <c t="s" s="4" r="A9">
        <v>215</v>
      </c>
      <c t="n" s="6" r="B9">
        <v>0</v>
      </c>
      <c t="n" s="6" r="C9">
        <v>0</v>
      </c>
      <c t="n" s="6" r="D9">
        <v>0</v>
      </c>
      <c t="n" s="6" r="E9">
        <v>0</v>
      </c>
    </row>
    <row spans="1:5" r="10">
      <c t="s" s="4" r="A10">
        <v>216</v>
      </c>
      <c t="n" s="7" r="B10">
        <v>226586</v>
      </c>
      <c t="n" s="7" r="C10">
        <v>-20944</v>
      </c>
      <c t="n" s="7" r="D10">
        <v>705118</v>
      </c>
      <c t="n" s="7" r="E10">
        <v>-653144</v>
      </c>
    </row>
    <row spans="1:5" r="11">
      <c t="s" s="4" r="A11">
        <v>212</v>
      </c>
      <c t="n" s="6" r="B11">
        <v>3256887</v>
      </c>
      <c t="n" s="6" r="C11">
        <v>3255028</v>
      </c>
      <c t="n" s="6" r="D11">
        <v>3256887</v>
      </c>
      <c t="n" s="6" r="E11">
        <v>3253045</v>
      </c>
    </row>
    <row spans="1:5" r="12">
      <c t="s" s="4" r="A12">
        <v>217</v>
      </c>
      <c t="n" s="6" r="B12">
        <v>4803</v>
      </c>
      <c t="n" s="6" r="C12">
        <v>0</v>
      </c>
      <c t="n" s="6" r="D12">
        <v>5068</v>
      </c>
      <c t="n" s="6" r="E12">
        <v>0</v>
      </c>
    </row>
    <row spans="1:5" r="13">
      <c t="s" s="4" r="A13">
        <v>218</v>
      </c>
      <c t="n" s="6" r="B13">
        <v>3261690</v>
      </c>
      <c t="n" s="6" r="C13">
        <v>3255028</v>
      </c>
      <c t="n" s="6" r="D13">
        <v>3261955</v>
      </c>
      <c t="n" s="6" r="E13">
        <v>3253045</v>
      </c>
    </row>
    <row spans="1:5" r="14">
      <c t="s" s="4" r="A14">
        <v>219</v>
      </c>
      <c t="n" s="8" r="B14">
        <v>0.07000000000000001</v>
      </c>
      <c t="n" s="8" r="C14">
        <v>-0.01</v>
      </c>
      <c t="n" s="8" r="D14">
        <v>0.22</v>
      </c>
      <c t="n" s="8" r="E14">
        <v>-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71</v>
      </c>
    </row>
    <row spans="1:3" r="3">
      <c t="s" s="3" r="A3">
        <v>221</v>
      </c>
    </row>
    <row spans="1:3" r="4">
      <c t="s" s="4" r="A4">
        <v>222</v>
      </c>
      <c t="n" s="6" r="B4">
        <v>366920</v>
      </c>
      <c t="n" s="6" r="C4">
        <v>382836</v>
      </c>
    </row>
    <row spans="1:3" r="5">
      <c t="s" s="4" r="A5">
        <v>223</v>
      </c>
    </row>
    <row spans="1:3" r="6">
      <c t="s" s="3" r="A6">
        <v>221</v>
      </c>
    </row>
    <row spans="1:3" r="7">
      <c t="s" s="4" r="A7">
        <v>222</v>
      </c>
      <c t="n" s="6" r="B7">
        <v>80000</v>
      </c>
      <c t="n" s="6" r="C7">
        <v>85500</v>
      </c>
    </row>
    <row spans="1:3" r="8">
      <c t="s" s="4" r="A8">
        <v>224</v>
      </c>
    </row>
    <row spans="1:3" r="9">
      <c t="s" s="3" r="A9">
        <v>221</v>
      </c>
    </row>
    <row spans="1:3" r="10">
      <c t="s" s="4" r="A10">
        <v>222</v>
      </c>
      <c t="n" s="6" r="B10">
        <v>286920</v>
      </c>
      <c t="n" s="6" r="C10">
        <v>2973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65"/>
    <col customWidth="1" max="3" min="3" width="65"/>
    <col customWidth="1" max="4" min="4" width="14"/>
    <col customWidth="1" max="5" min="5" width="14"/>
    <col customWidth="1" max="6" min="6" width="14"/>
  </cols>
  <sheetData>
    <row spans="1:6" r="1">
      <c t="s" s="1" r="A1">
        <v>225</v>
      </c>
      <c t="s" s="2" r="B1">
        <v>226</v>
      </c>
    </row>
    <row spans="1:6" r="2">
      <c t="s" s="2" r="B2">
        <v>227</v>
      </c>
      <c t="s" s="2" r="C2">
        <v>228</v>
      </c>
      <c t="s" s="2" r="D2">
        <v>229</v>
      </c>
      <c t="s" s="2" r="E2">
        <v>2</v>
      </c>
      <c t="s" s="2" r="F2">
        <v>28</v>
      </c>
    </row>
    <row spans="1:6" r="3">
      <c t="s" s="4" r="A3">
        <v>230</v>
      </c>
    </row>
    <row spans="1:6" r="4">
      <c t="s" s="3" r="A4">
        <v>231</v>
      </c>
    </row>
    <row spans="1:6" r="5">
      <c t="n" s="7" r="C5">
        <v>1200000</v>
      </c>
    </row>
    <row spans="1:6" r="6">
      <c t="s" s="4" r="A6">
        <v>232</v>
      </c>
      <c t="s" s="4" r="C6">
        <v>233</v>
      </c>
    </row>
    <row spans="1:6" r="7">
      <c t="s" s="4" r="A7">
        <v>234</v>
      </c>
      <c t="n" s="9" r="C7">
        <v>2017</v>
      </c>
    </row>
    <row spans="1:6" r="8">
      <c t="s" s="4" r="A8">
        <v>235</v>
      </c>
      <c t="s" s="4" r="C8">
        <v>236</v>
      </c>
    </row>
    <row spans="1:6" r="9">
      <c t="s" s="4" r="A9">
        <v>237</v>
      </c>
      <c t="n" s="7" r="C9">
        <v>36551</v>
      </c>
    </row>
    <row spans="1:6" r="10">
      <c t="s" s="4" r="A10">
        <v>238</v>
      </c>
      <c t="s" s="4" r="C10">
        <v>239</v>
      </c>
    </row>
    <row spans="1:6" r="11">
      <c t="s" s="4" r="A11">
        <v>240</v>
      </c>
      <c t="n" s="7" r="E11">
        <v>791539</v>
      </c>
      <c t="n" s="7" r="F11">
        <v>1076894</v>
      </c>
    </row>
    <row spans="1:6" r="12">
      <c t="s" s="4" r="A12">
        <v>241</v>
      </c>
      <c t="s" s="4" r="C12">
        <v>242</v>
      </c>
    </row>
    <row spans="1:6" r="13">
      <c t="s" s="4" r="A13">
        <v>243</v>
      </c>
    </row>
    <row spans="1:6" r="14">
      <c t="s" s="3" r="A14">
        <v>231</v>
      </c>
    </row>
    <row spans="1:6" r="15">
      <c t="n" s="7" r="B15">
        <v>18000</v>
      </c>
    </row>
    <row spans="1:6" r="16">
      <c t="s" s="4" r="A16">
        <v>232</v>
      </c>
      <c t="s" s="4" r="B16">
        <v>233</v>
      </c>
    </row>
    <row spans="1:6" r="17">
      <c t="s" s="4" r="A17">
        <v>235</v>
      </c>
      <c t="s" s="4" r="B17">
        <v>236</v>
      </c>
    </row>
    <row spans="1:6" r="18">
      <c t="s" s="4" r="A18">
        <v>237</v>
      </c>
      <c t="n" s="7" r="B18">
        <v>536</v>
      </c>
    </row>
    <row spans="1:6" r="19">
      <c t="s" s="4" r="A19">
        <v>238</v>
      </c>
      <c t="s" s="4" r="B19">
        <v>244</v>
      </c>
    </row>
    <row spans="1:6" r="20">
      <c t="s" s="4" r="A20">
        <v>240</v>
      </c>
      <c t="n" s="6" r="E20">
        <v>15646</v>
      </c>
      <c t="n" s="6" r="F20">
        <v>0</v>
      </c>
    </row>
    <row spans="1:6" r="21">
      <c t="s" s="4" r="A21">
        <v>241</v>
      </c>
      <c t="s" s="4" r="B21">
        <v>242</v>
      </c>
    </row>
    <row spans="1:6" r="22">
      <c t="s" s="4" r="A22">
        <v>245</v>
      </c>
    </row>
    <row spans="1:6" r="23">
      <c t="s" s="3" r="A23">
        <v>231</v>
      </c>
    </row>
    <row spans="1:6" r="24">
      <c t="n" s="7" r="D24">
        <v>23712</v>
      </c>
    </row>
    <row spans="1:6" r="25">
      <c t="s" s="4" r="A25">
        <v>232</v>
      </c>
      <c t="s" s="4" r="D25">
        <v>246</v>
      </c>
    </row>
    <row spans="1:6" r="26">
      <c t="s" s="4" r="A26">
        <v>235</v>
      </c>
      <c t="s" s="4" r="D26">
        <v>247</v>
      </c>
    </row>
    <row spans="1:6" r="27">
      <c t="s" s="4" r="A27">
        <v>237</v>
      </c>
      <c t="n" s="7" r="D27">
        <v>492</v>
      </c>
    </row>
    <row spans="1:6" r="28">
      <c t="s" s="4" r="A28">
        <v>238</v>
      </c>
      <c t="s" s="4" r="D28">
        <v>248</v>
      </c>
    </row>
    <row spans="1:6" r="29">
      <c t="s" s="4" r="A29">
        <v>240</v>
      </c>
      <c t="n" s="7" r="E29">
        <v>16321</v>
      </c>
      <c t="n" s="7" r="F29">
        <v>1954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spans="1:2" r="1">
      <c t="s" s="1" r="A1">
        <v>249</v>
      </c>
      <c t="s" s="2" r="B1">
        <v>1</v>
      </c>
    </row>
    <row spans="1:2" r="2">
      <c t="s" s="2" r="B2">
        <v>2</v>
      </c>
    </row>
    <row spans="1:2" r="3">
      <c t="s" s="3" r="A3">
        <v>155</v>
      </c>
    </row>
    <row spans="1:2" r="4">
      <c t="s" s="4" r="A4">
        <v>250</v>
      </c>
      <c t="n" s="6" r="B4">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70</v>
      </c>
      <c t="s" s="2" r="D1">
        <v>1</v>
      </c>
    </row>
    <row spans="1:5" r="2">
      <c t="s" s="2" r="B2">
        <v>2</v>
      </c>
      <c t="s" s="2" r="C2">
        <v>71</v>
      </c>
      <c t="s" s="2" r="D2">
        <v>2</v>
      </c>
      <c t="s" s="2" r="E2">
        <v>71</v>
      </c>
    </row>
    <row spans="1:5" r="3">
      <c t="s" s="3" r="A3">
        <v>252</v>
      </c>
    </row>
    <row spans="1:5" r="4">
      <c t="s" s="4" r="A4">
        <v>72</v>
      </c>
      <c t="n" s="7" r="B4">
        <v>5970865</v>
      </c>
      <c t="n" s="7" r="C4">
        <v>5030097</v>
      </c>
      <c t="n" s="7" r="D4">
        <v>18635174</v>
      </c>
      <c t="n" s="7" r="E4">
        <v>11746847</v>
      </c>
    </row>
    <row spans="1:5" r="5">
      <c t="s" s="4" r="A5">
        <v>73</v>
      </c>
      <c t="n" s="6" r="B5">
        <v>3936108</v>
      </c>
      <c t="n" s="6" r="C5">
        <v>3484310</v>
      </c>
      <c t="n" s="6" r="D5">
        <v>12541656</v>
      </c>
      <c t="n" s="6" r="E5">
        <v>8211499</v>
      </c>
    </row>
    <row spans="1:5" r="6">
      <c t="s" s="4" r="A6">
        <v>74</v>
      </c>
      <c t="n" s="6" r="B6">
        <v>2034757</v>
      </c>
      <c t="n" s="6" r="C6">
        <v>1545787</v>
      </c>
      <c t="n" s="6" r="D6">
        <v>6093518</v>
      </c>
      <c t="n" s="6" r="E6">
        <v>3535348</v>
      </c>
    </row>
    <row spans="1:5" r="7">
      <c t="s" s="4" r="A7">
        <v>253</v>
      </c>
      <c t="n" s="6" r="B7">
        <v>541502</v>
      </c>
      <c t="n" s="6" r="C7">
        <v>494721</v>
      </c>
      <c t="n" s="6" r="D7">
        <v>1477290</v>
      </c>
      <c t="n" s="6" r="E7">
        <v>1476343</v>
      </c>
    </row>
    <row spans="1:5" r="8">
      <c t="s" s="4" r="A8">
        <v>76</v>
      </c>
      <c t="n" s="6" r="B8">
        <v>767923</v>
      </c>
      <c t="n" s="6" r="C8">
        <v>825261</v>
      </c>
      <c t="n" s="6" r="D8">
        <v>2517487</v>
      </c>
      <c t="n" s="6" r="E8">
        <v>2364488</v>
      </c>
    </row>
    <row spans="1:5" r="9">
      <c t="s" s="4" r="A9">
        <v>81</v>
      </c>
      <c t="n" s="6" r="B9">
        <v>0</v>
      </c>
      <c t="n" s="6" r="C9">
        <v>14373</v>
      </c>
      <c t="n" s="6" r="D9">
        <v>0</v>
      </c>
      <c t="n" s="6" r="E9">
        <v>75308</v>
      </c>
    </row>
    <row spans="1:5" r="10">
      <c t="s" s="4" r="A10">
        <v>83</v>
      </c>
      <c t="n" s="6" r="B10">
        <v>1357</v>
      </c>
      <c t="n" s="6" r="C10">
        <v>13648</v>
      </c>
      <c t="n" s="6" r="D10">
        <v>4072</v>
      </c>
      <c t="n" s="6" r="E10">
        <v>67808</v>
      </c>
    </row>
    <row spans="1:5" r="11">
      <c t="s" s="4" r="A11">
        <v>82</v>
      </c>
      <c t="n" s="6" r="B11">
        <v>0</v>
      </c>
      <c t="n" s="6" r="C11">
        <v>188102</v>
      </c>
      <c t="n" s="6" r="D11">
        <v>0</v>
      </c>
      <c t="n" s="6" r="E11">
        <v>188102</v>
      </c>
    </row>
    <row spans="1:5" r="12">
      <c t="s" s="4" r="A12">
        <v>84</v>
      </c>
      <c t="n" s="6" r="B12">
        <v>246751</v>
      </c>
      <c t="n" s="6" r="C12">
        <v>-37330</v>
      </c>
      <c t="n" s="6" r="D12">
        <v>697579</v>
      </c>
      <c t="n" s="6" r="E12">
        <v>68750</v>
      </c>
    </row>
    <row spans="1:5" r="13">
      <c t="s" s="4" r="A13">
        <v>254</v>
      </c>
      <c t="n" s="6" r="B13">
        <v>23687</v>
      </c>
      <c t="n" s="6" r="C13">
        <v>39137</v>
      </c>
      <c t="n" s="6" r="D13">
        <v>79156</v>
      </c>
      <c t="n" s="6" r="E13">
        <v>159004</v>
      </c>
    </row>
    <row spans="1:5" r="14">
      <c t="s" s="4" r="A14">
        <v>255</v>
      </c>
      <c t="n" s="6" r="B14">
        <v>1581220</v>
      </c>
      <c t="n" s="6" r="C14">
        <v>1537912</v>
      </c>
      <c t="n" s="6" r="D14">
        <v>4775584</v>
      </c>
      <c t="n" s="6" r="E14">
        <v>4399803</v>
      </c>
    </row>
    <row spans="1:5" r="15">
      <c t="s" s="4" r="A15">
        <v>87</v>
      </c>
      <c t="n" s="6" r="B15">
        <v>453537</v>
      </c>
      <c t="n" s="6" r="C15">
        <v>7875</v>
      </c>
      <c t="n" s="6" r="D15">
        <v>1317934</v>
      </c>
      <c t="n" s="6" r="E15">
        <v>-864455</v>
      </c>
    </row>
    <row spans="1:5" r="16">
      <c t="s" s="4" r="A16">
        <v>256</v>
      </c>
    </row>
    <row spans="1:5" r="17">
      <c t="s" s="3" r="A17">
        <v>252</v>
      </c>
    </row>
    <row spans="1:5" r="18">
      <c t="s" s="4" r="A18">
        <v>72</v>
      </c>
      <c t="n" s="6" r="B18">
        <v>5658695</v>
      </c>
      <c t="n" s="6" r="C18">
        <v>4455399</v>
      </c>
      <c t="n" s="6" r="D18">
        <v>17248766</v>
      </c>
      <c t="n" s="6" r="E18">
        <v>10002850</v>
      </c>
    </row>
    <row spans="1:5" r="19">
      <c t="s" s="4" r="A19">
        <v>73</v>
      </c>
      <c t="n" s="6" r="B19">
        <v>3709998</v>
      </c>
      <c t="n" s="6" r="C19">
        <v>3015359</v>
      </c>
      <c t="n" s="6" r="D19">
        <v>11506710</v>
      </c>
      <c t="n" s="6" r="E19">
        <v>6800031</v>
      </c>
    </row>
    <row spans="1:5" r="20">
      <c t="s" s="4" r="A20">
        <v>74</v>
      </c>
      <c t="n" s="6" r="B20">
        <v>1948697</v>
      </c>
      <c t="n" s="6" r="C20">
        <v>1440040</v>
      </c>
      <c t="n" s="6" r="D20">
        <v>5742056</v>
      </c>
      <c t="n" s="6" r="E20">
        <v>3202819</v>
      </c>
    </row>
    <row spans="1:5" r="21">
      <c t="s" s="4" r="A21">
        <v>257</v>
      </c>
    </row>
    <row spans="1:5" r="22">
      <c t="s" s="3" r="A22">
        <v>252</v>
      </c>
    </row>
    <row spans="1:5" r="23">
      <c t="s" s="4" r="A23">
        <v>72</v>
      </c>
      <c t="n" s="6" r="B23">
        <v>312170</v>
      </c>
      <c t="n" s="6" r="C23">
        <v>574698</v>
      </c>
      <c t="n" s="6" r="D23">
        <v>1386408</v>
      </c>
      <c t="n" s="6" r="E23">
        <v>1743997</v>
      </c>
    </row>
    <row spans="1:5" r="24">
      <c t="s" s="4" r="A24">
        <v>73</v>
      </c>
      <c t="n" s="6" r="B24">
        <v>226110</v>
      </c>
      <c t="n" s="6" r="C24">
        <v>468951</v>
      </c>
      <c t="n" s="6" r="D24">
        <v>1034946</v>
      </c>
      <c t="n" s="6" r="E24">
        <v>1411468</v>
      </c>
    </row>
    <row spans="1:5" r="25">
      <c t="s" s="4" r="A25">
        <v>74</v>
      </c>
      <c t="n" s="6" r="B25">
        <v>86060</v>
      </c>
      <c t="n" s="6" r="C25">
        <v>105747</v>
      </c>
      <c t="n" s="6" r="D25">
        <v>351462</v>
      </c>
      <c t="n" s="6" r="E25">
        <v>332529</v>
      </c>
    </row>
    <row spans="1:5" r="26">
      <c t="s" s="4" r="A26">
        <v>258</v>
      </c>
    </row>
    <row spans="1:5" r="27">
      <c t="s" s="3" r="A27">
        <v>252</v>
      </c>
    </row>
    <row spans="1:5" r="28">
      <c t="s" s="4" r="A28">
        <v>72</v>
      </c>
      <c t="n" s="6" r="B28">
        <v>5970865</v>
      </c>
      <c t="n" s="6" r="C28">
        <v>5030097</v>
      </c>
      <c t="n" s="6" r="D28">
        <v>18635174</v>
      </c>
      <c t="n" s="6" r="E28">
        <v>11746847</v>
      </c>
    </row>
    <row spans="1:5" r="29">
      <c t="s" s="4" r="A29">
        <v>73</v>
      </c>
      <c t="n" s="6" r="B29">
        <v>3936108</v>
      </c>
      <c t="n" s="6" r="C29">
        <v>3484310</v>
      </c>
      <c t="n" s="6" r="D29">
        <v>12541656</v>
      </c>
      <c t="n" s="6" r="E29">
        <v>8211499</v>
      </c>
    </row>
    <row spans="1:5" r="30">
      <c t="s" s="4" r="A30">
        <v>74</v>
      </c>
      <c t="n" s="6" r="B30">
        <v>2034757</v>
      </c>
      <c t="n" s="6" r="C30">
        <v>1545787</v>
      </c>
      <c t="n" s="6" r="D30">
        <v>6093518</v>
      </c>
      <c t="n" s="6" r="E30">
        <v>3535348</v>
      </c>
    </row>
    <row spans="1:5" r="31">
      <c t="s" s="4" r="A31">
        <v>253</v>
      </c>
      <c t="n" s="6" r="B31">
        <v>541502</v>
      </c>
      <c t="n" s="6" r="C31">
        <v>494721</v>
      </c>
      <c t="n" s="6" r="D31">
        <v>1477290</v>
      </c>
      <c t="n" s="6" r="E31">
        <v>1476343</v>
      </c>
    </row>
    <row spans="1:5" r="32">
      <c t="s" s="4" r="A32">
        <v>76</v>
      </c>
      <c t="n" s="6" r="B32">
        <v>203249</v>
      </c>
      <c t="n" s="6" r="C32">
        <v>323862</v>
      </c>
      <c t="n" s="6" r="D32">
        <v>908829</v>
      </c>
      <c t="n" s="6" r="E32">
        <v>899579</v>
      </c>
    </row>
    <row spans="1:5" r="33">
      <c t="s" s="4" r="A33">
        <v>81</v>
      </c>
      <c t="n" s="6" r="C33">
        <v>0</v>
      </c>
      <c t="n" s="6" r="E33">
        <v>0</v>
      </c>
    </row>
    <row spans="1:5" r="34">
      <c t="s" s="4" r="A34">
        <v>83</v>
      </c>
      <c t="n" s="6" r="B34">
        <v>0</v>
      </c>
      <c t="n" s="6" r="C34">
        <v>0</v>
      </c>
      <c t="n" s="6" r="D34">
        <v>0</v>
      </c>
      <c t="n" s="6" r="E34">
        <v>0</v>
      </c>
    </row>
    <row spans="1:5" r="35">
      <c t="s" s="4" r="A35">
        <v>82</v>
      </c>
      <c t="n" s="6" r="C35">
        <v>0</v>
      </c>
      <c t="n" s="6" r="E35">
        <v>0</v>
      </c>
    </row>
    <row spans="1:5" r="36">
      <c t="s" s="4" r="A36">
        <v>84</v>
      </c>
      <c t="n" s="6" r="B36">
        <v>0</v>
      </c>
      <c t="n" s="6" r="C36">
        <v>0</v>
      </c>
      <c t="n" s="6" r="D36">
        <v>0</v>
      </c>
      <c t="n" s="6" r="E36">
        <v>0</v>
      </c>
    </row>
    <row spans="1:5" r="37">
      <c t="s" s="4" r="A37">
        <v>254</v>
      </c>
      <c t="n" s="6" r="B37">
        <v>0</v>
      </c>
      <c t="n" s="6" r="C37">
        <v>0</v>
      </c>
      <c t="n" s="6" r="D37">
        <v>0</v>
      </c>
      <c t="n" s="6" r="E37">
        <v>0</v>
      </c>
    </row>
    <row spans="1:5" r="38">
      <c t="s" s="4" r="A38">
        <v>255</v>
      </c>
      <c t="n" s="6" r="B38">
        <v>744751</v>
      </c>
      <c t="n" s="6" r="C38">
        <v>818583</v>
      </c>
      <c t="n" s="6" r="D38">
        <v>2386119</v>
      </c>
      <c t="n" s="6" r="E38">
        <v>2375922</v>
      </c>
    </row>
    <row spans="1:5" r="39">
      <c t="s" s="4" r="A39">
        <v>87</v>
      </c>
      <c t="n" s="6" r="B39">
        <v>1290006</v>
      </c>
      <c t="n" s="6" r="C39">
        <v>727204</v>
      </c>
      <c t="n" s="6" r="D39">
        <v>3707399</v>
      </c>
      <c t="n" s="6" r="E39">
        <v>1159426</v>
      </c>
    </row>
    <row spans="1:5" r="40">
      <c t="s" s="4" r="A40">
        <v>259</v>
      </c>
    </row>
    <row spans="1:5" r="41">
      <c t="s" s="3" r="A41">
        <v>252</v>
      </c>
    </row>
    <row spans="1:5" r="42">
      <c t="s" s="4" r="A42">
        <v>72</v>
      </c>
      <c t="n" s="6" r="B42">
        <v>0</v>
      </c>
      <c t="n" s="6" r="C42">
        <v>0</v>
      </c>
      <c t="n" s="6" r="D42">
        <v>0</v>
      </c>
      <c t="n" s="6" r="E42">
        <v>0</v>
      </c>
    </row>
    <row spans="1:5" r="43">
      <c t="s" s="4" r="A43">
        <v>73</v>
      </c>
      <c t="n" s="6" r="B43">
        <v>0</v>
      </c>
      <c t="n" s="6" r="C43">
        <v>0</v>
      </c>
      <c t="n" s="6" r="D43">
        <v>0</v>
      </c>
      <c t="n" s="6" r="E43">
        <v>0</v>
      </c>
    </row>
    <row spans="1:5" r="44">
      <c t="s" s="4" r="A44">
        <v>74</v>
      </c>
      <c t="n" s="6" r="B44">
        <v>0</v>
      </c>
      <c t="n" s="6" r="C44">
        <v>0</v>
      </c>
      <c t="n" s="6" r="D44">
        <v>0</v>
      </c>
      <c t="n" s="6" r="E44">
        <v>0</v>
      </c>
    </row>
    <row spans="1:5" r="45">
      <c t="s" s="4" r="A45">
        <v>253</v>
      </c>
      <c t="n" s="6" r="B45">
        <v>0</v>
      </c>
      <c t="n" s="6" r="C45">
        <v>0</v>
      </c>
      <c t="n" s="6" r="D45">
        <v>0</v>
      </c>
      <c t="n" s="6" r="E45">
        <v>0</v>
      </c>
    </row>
    <row spans="1:5" r="46">
      <c t="s" s="4" r="A46">
        <v>76</v>
      </c>
      <c t="n" s="6" r="B46">
        <v>564674</v>
      </c>
      <c t="n" s="6" r="C46">
        <v>501399</v>
      </c>
      <c t="n" s="6" r="D46">
        <v>1608658</v>
      </c>
      <c t="n" s="6" r="E46">
        <v>1464909</v>
      </c>
    </row>
    <row spans="1:5" r="47">
      <c t="s" s="4" r="A47">
        <v>81</v>
      </c>
      <c t="n" s="6" r="C47">
        <v>14373</v>
      </c>
      <c t="n" s="6" r="E47">
        <v>75308</v>
      </c>
    </row>
    <row spans="1:5" r="48">
      <c t="s" s="4" r="A48">
        <v>83</v>
      </c>
      <c t="n" s="6" r="B48">
        <v>1357</v>
      </c>
      <c t="n" s="6" r="C48">
        <v>13648</v>
      </c>
      <c t="n" s="6" r="D48">
        <v>4072</v>
      </c>
      <c t="n" s="6" r="E48">
        <v>67808</v>
      </c>
    </row>
    <row spans="1:5" r="49">
      <c t="s" s="4" r="A49">
        <v>82</v>
      </c>
      <c t="n" s="6" r="C49">
        <v>188102</v>
      </c>
      <c t="n" s="6" r="E49">
        <v>188102</v>
      </c>
    </row>
    <row spans="1:5" r="50">
      <c t="s" s="4" r="A50">
        <v>84</v>
      </c>
      <c t="n" s="6" r="B50">
        <v>246751</v>
      </c>
      <c t="n" s="6" r="C50">
        <v>-37330</v>
      </c>
      <c t="n" s="6" r="D50">
        <v>697579</v>
      </c>
      <c t="n" s="6" r="E50">
        <v>68750</v>
      </c>
    </row>
    <row spans="1:5" r="51">
      <c t="s" s="4" r="A51">
        <v>254</v>
      </c>
      <c t="n" s="6" r="B51">
        <v>23687</v>
      </c>
      <c t="n" s="6" r="C51">
        <v>39137</v>
      </c>
      <c t="n" s="6" r="D51">
        <v>79156</v>
      </c>
      <c t="n" s="6" r="E51">
        <v>159004</v>
      </c>
    </row>
    <row spans="1:5" r="52">
      <c t="s" s="4" r="A52">
        <v>255</v>
      </c>
      <c t="n" s="6" r="B52">
        <v>836469</v>
      </c>
      <c t="n" s="6" r="C52">
        <v>719329</v>
      </c>
      <c t="n" s="6" r="D52">
        <v>2389465</v>
      </c>
      <c t="n" s="6" r="E52">
        <v>2023881</v>
      </c>
    </row>
    <row spans="1:5" r="53">
      <c t="s" s="4" r="A53">
        <v>87</v>
      </c>
      <c t="n" s="7" r="B53">
        <v>-836469</v>
      </c>
      <c t="n" s="7" r="C53">
        <v>-719329</v>
      </c>
      <c t="n" s="7" r="D53">
        <v>-2389465</v>
      </c>
      <c t="n" s="7" r="E53">
        <v>-20238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4</v>
      </c>
      <c t="s" s="2" r="B1">
        <v>2</v>
      </c>
      <c t="s" s="2" r="C1">
        <v>28</v>
      </c>
    </row>
    <row spans="1:3" r="2">
      <c t="s" s="4" r="A2">
        <v>65</v>
      </c>
      <c t="n" s="8" r="B2">
        <v>0.1</v>
      </c>
      <c t="n" s="8" r="C2">
        <v>0.1</v>
      </c>
    </row>
    <row spans="1:3" r="3">
      <c t="s" s="4" r="A3">
        <v>66</v>
      </c>
      <c t="n" s="6" r="B3">
        <v>3256887</v>
      </c>
      <c t="n" s="6" r="C3">
        <v>3256887</v>
      </c>
    </row>
    <row spans="1:3" r="4">
      <c t="s" s="4" r="A4">
        <v>67</v>
      </c>
      <c t="n" s="6" r="B4">
        <v>3256887</v>
      </c>
      <c t="n" s="6" r="C4">
        <v>3256887</v>
      </c>
    </row>
    <row spans="1:3" r="5">
      <c t="s" s="4" r="A5">
        <v>68</v>
      </c>
      <c t="n" s="6" r="B5">
        <v>4000000000000</v>
      </c>
      <c t="n" s="6" r="C5">
        <v>40000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8</v>
      </c>
    </row>
    <row spans="1:3" r="2">
      <c t="s" s="3" r="A2">
        <v>261</v>
      </c>
    </row>
    <row spans="1:3" r="3">
      <c t="s" s="4" r="A3">
        <v>262</v>
      </c>
      <c t="n" s="7" r="B3">
        <v>0</v>
      </c>
      <c t="n" s="7" r="C3">
        <v>0</v>
      </c>
    </row>
    <row spans="1:3" r="4">
      <c t="s" s="4" r="A4">
        <v>53</v>
      </c>
      <c t="n" s="6" r="B4">
        <v>1216541</v>
      </c>
      <c t="n" s="6" r="C4">
        <v>518962</v>
      </c>
    </row>
    <row spans="1:3" r="5">
      <c t="s" s="4" r="A5">
        <v>263</v>
      </c>
      <c t="n" s="6" r="B5">
        <v>1216541</v>
      </c>
      <c t="n" s="6" r="C5">
        <v>518962</v>
      </c>
    </row>
    <row spans="1:3" r="6">
      <c t="s" s="4" r="A6">
        <v>264</v>
      </c>
    </row>
    <row spans="1:3" r="7">
      <c t="s" s="3" r="A7">
        <v>261</v>
      </c>
    </row>
    <row spans="1:3" r="8">
      <c t="s" s="4" r="A8">
        <v>262</v>
      </c>
      <c t="n" s="6" r="B8">
        <v>0</v>
      </c>
      <c t="n" s="6" r="C8">
        <v>0</v>
      </c>
    </row>
    <row spans="1:3" r="9">
      <c t="s" s="4" r="A9">
        <v>53</v>
      </c>
      <c t="n" s="6" r="B9">
        <v>0</v>
      </c>
      <c t="n" s="6" r="C9">
        <v>0</v>
      </c>
    </row>
    <row spans="1:3" r="10">
      <c t="s" s="4" r="A10">
        <v>263</v>
      </c>
      <c t="n" s="6" r="B10">
        <v>0</v>
      </c>
      <c t="n" s="6" r="C10">
        <v>0</v>
      </c>
    </row>
    <row spans="1:3" r="11">
      <c t="s" s="4" r="A11">
        <v>265</v>
      </c>
    </row>
    <row spans="1:3" r="12">
      <c t="s" s="3" r="A12">
        <v>261</v>
      </c>
    </row>
    <row spans="1:3" r="13">
      <c t="s" s="4" r="A13">
        <v>262</v>
      </c>
      <c t="n" s="6" r="B13">
        <v>0</v>
      </c>
      <c t="n" s="6" r="C13">
        <v>0</v>
      </c>
    </row>
    <row spans="1:3" r="14">
      <c t="s" s="4" r="A14">
        <v>53</v>
      </c>
      <c t="n" s="6" r="B14">
        <v>0</v>
      </c>
      <c t="n" s="6" r="C14">
        <v>0</v>
      </c>
    </row>
    <row spans="1:3" r="15">
      <c t="s" s="4" r="A15">
        <v>263</v>
      </c>
      <c t="n" s="6" r="B15">
        <v>0</v>
      </c>
      <c t="n" s="6" r="C15">
        <v>0</v>
      </c>
    </row>
    <row spans="1:3" r="16">
      <c t="s" s="4" r="A16">
        <v>266</v>
      </c>
    </row>
    <row spans="1:3" r="17">
      <c t="s" s="3" r="A17">
        <v>261</v>
      </c>
    </row>
    <row spans="1:3" r="18">
      <c t="s" s="4" r="A18">
        <v>262</v>
      </c>
      <c t="n" s="6" r="B18">
        <v>0</v>
      </c>
      <c t="n" s="6" r="C18">
        <v>0</v>
      </c>
    </row>
    <row spans="1:3" r="19">
      <c t="s" s="4" r="A19">
        <v>53</v>
      </c>
      <c t="n" s="6" r="B19">
        <v>1216541</v>
      </c>
      <c t="n" s="6" r="C19">
        <v>518962</v>
      </c>
    </row>
    <row spans="1:3" r="20">
      <c t="s" s="4" r="A20">
        <v>263</v>
      </c>
      <c t="n" s="7" r="B20">
        <v>1216541</v>
      </c>
      <c t="n" s="7" r="C20">
        <v>5189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67</v>
      </c>
      <c t="s" s="2" r="B1">
        <v>1</v>
      </c>
    </row>
    <row spans="1:2" r="2">
      <c t="s" s="2" r="B2">
        <v>268</v>
      </c>
    </row>
    <row spans="1:2" r="3">
      <c t="s" s="3" r="A3">
        <v>269</v>
      </c>
    </row>
    <row spans="1:2" r="4">
      <c t="s" s="4" r="A4">
        <v>270</v>
      </c>
      <c t="n" s="7" r="B4">
        <v>518962</v>
      </c>
    </row>
    <row spans="1:2" r="5">
      <c t="s" s="4" r="A5">
        <v>271</v>
      </c>
      <c t="n" s="6" r="B5">
        <v>697579</v>
      </c>
    </row>
    <row spans="1:2" r="6">
      <c t="s" s="4" r="A6">
        <v>272</v>
      </c>
      <c t="n" s="6" r="B6">
        <v>0</v>
      </c>
    </row>
    <row spans="1:2" r="7">
      <c t="s" s="4" r="A7">
        <v>273</v>
      </c>
      <c t="n" s="6" r="B7">
        <v>0</v>
      </c>
    </row>
    <row spans="1:2" r="8">
      <c t="s" s="4" r="A8">
        <v>274</v>
      </c>
      <c t="n" s="6" r="B8">
        <v>1216541</v>
      </c>
    </row>
    <row spans="1:2" r="9">
      <c t="s" s="4" r="A9">
        <v>224</v>
      </c>
    </row>
    <row spans="1:2" r="10">
      <c t="s" s="3" r="A10">
        <v>269</v>
      </c>
    </row>
    <row spans="1:2" r="11">
      <c t="s" s="4" r="A11">
        <v>270</v>
      </c>
      <c t="n" s="6" r="B11">
        <v>518962</v>
      </c>
    </row>
    <row spans="1:2" r="12">
      <c t="s" s="4" r="A12">
        <v>271</v>
      </c>
      <c t="n" s="6" r="B12">
        <v>697579</v>
      </c>
    </row>
    <row spans="1:2" r="13">
      <c t="s" s="4" r="A13">
        <v>272</v>
      </c>
      <c t="n" s="6" r="B13">
        <v>0</v>
      </c>
    </row>
    <row spans="1:2" r="14">
      <c t="s" s="4" r="A14">
        <v>273</v>
      </c>
      <c t="n" s="6" r="B14">
        <v>0</v>
      </c>
    </row>
    <row spans="1:2" r="15">
      <c t="s" s="4" r="A15">
        <v>274</v>
      </c>
      <c t="n" s="7" r="B15">
        <v>12165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spans="1:9" r="1">
      <c t="s" s="1" r="A1">
        <v>275</v>
      </c>
      <c t="s" s="2" r="B1">
        <v>276</v>
      </c>
      <c t="s" s="2" r="C1">
        <v>277</v>
      </c>
      <c t="s" s="2" r="D1">
        <v>278</v>
      </c>
      <c t="s" s="2" r="E1">
        <v>279</v>
      </c>
      <c t="s" s="2" r="F1">
        <v>280</v>
      </c>
      <c t="s" s="2" r="G1">
        <v>281</v>
      </c>
      <c t="s" s="2" r="H1">
        <v>2</v>
      </c>
      <c t="s" s="2" r="I1">
        <v>28</v>
      </c>
    </row>
    <row spans="1:9" r="2">
      <c t="s" s="4" r="A2">
        <v>282</v>
      </c>
    </row>
    <row spans="1:9" r="3">
      <c t="s" s="3" r="A3">
        <v>283</v>
      </c>
    </row>
    <row spans="1:9" r="4">
      <c t="s" s="4" r="A4">
        <v>284</v>
      </c>
      <c t="s" s="4" r="G4">
        <v>285</v>
      </c>
      <c t="s" s="4" r="H4">
        <v>285</v>
      </c>
      <c t="s" s="4" r="I4">
        <v>285</v>
      </c>
    </row>
    <row spans="1:9" r="5">
      <c t="s" s="4" r="A5">
        <v>286</v>
      </c>
      <c t="n" s="6" r="G5">
        <v>136920</v>
      </c>
      <c t="n" s="6" r="H5">
        <v>136920</v>
      </c>
      <c t="n" s="6" r="I5">
        <v>136920</v>
      </c>
    </row>
    <row spans="1:9" r="6">
      <c t="s" s="4" r="A6">
        <v>287</v>
      </c>
      <c t="n" s="8" r="G6">
        <v>6.7</v>
      </c>
      <c t="n" s="8" r="H6">
        <v>6.7</v>
      </c>
      <c t="n" s="8" r="I6">
        <v>6.7</v>
      </c>
    </row>
    <row spans="1:9" r="7">
      <c t="s" s="4" r="A7">
        <v>288</v>
      </c>
      <c t="n" s="8" r="G7">
        <v>6.7</v>
      </c>
      <c t="n" s="8" r="H7">
        <v>4.85</v>
      </c>
      <c t="n" s="8" r="I7">
        <v>6.42</v>
      </c>
    </row>
    <row spans="1:9" r="8">
      <c t="s" s="4" r="A8">
        <v>289</v>
      </c>
      <c t="n" s="10" r="G8">
        <v>0.2851</v>
      </c>
      <c t="n" s="7" r="H8">
        <v>580541</v>
      </c>
      <c t="n" s="7" r="I8">
        <v>68460</v>
      </c>
    </row>
    <row spans="1:9" r="9">
      <c t="s" s="4" r="A9">
        <v>290</v>
      </c>
      <c t="n" s="7" r="G9">
        <v>9</v>
      </c>
      <c t="n" s="7" r="H9">
        <v>0</v>
      </c>
      <c t="n" s="7" r="I9">
        <v>0</v>
      </c>
    </row>
    <row spans="1:9" r="10">
      <c t="s" s="4" r="A10">
        <v>291</v>
      </c>
      <c t="s" s="4" r="G10">
        <v>292</v>
      </c>
      <c t="s" s="4" r="H10">
        <v>293</v>
      </c>
      <c t="s" s="4" r="I10">
        <v>294</v>
      </c>
    </row>
    <row spans="1:9" r="11">
      <c t="s" s="4" r="A11">
        <v>295</v>
      </c>
      <c t="s" s="4" r="G11">
        <v>296</v>
      </c>
      <c t="s" s="4" r="H11">
        <v>297</v>
      </c>
      <c t="s" s="4" r="I11">
        <v>298</v>
      </c>
    </row>
    <row spans="1:9" r="12">
      <c t="s" s="4" r="A12">
        <v>299</v>
      </c>
    </row>
    <row spans="1:9" r="13">
      <c t="s" s="3" r="A13">
        <v>283</v>
      </c>
    </row>
    <row spans="1:9" r="14">
      <c t="s" s="4" r="A14">
        <v>284</v>
      </c>
      <c t="s" s="4" r="G14">
        <v>300</v>
      </c>
      <c t="s" s="4" r="I14">
        <v>300</v>
      </c>
    </row>
    <row spans="1:9" r="15">
      <c t="s" s="4" r="A15">
        <v>286</v>
      </c>
      <c t="n" s="6" r="G15">
        <v>10416</v>
      </c>
      <c t="n" s="6" r="I15">
        <v>10416</v>
      </c>
    </row>
    <row spans="1:9" r="16">
      <c t="s" s="4" r="A16">
        <v>287</v>
      </c>
      <c t="n" s="8" r="G16">
        <v>6.7</v>
      </c>
      <c t="n" s="8" r="I16">
        <v>6.7</v>
      </c>
    </row>
    <row spans="1:9" r="17">
      <c t="s" s="4" r="A17">
        <v>288</v>
      </c>
      <c t="n" s="8" r="G17">
        <v>6.7</v>
      </c>
      <c t="n" s="8" r="I17">
        <v>6.42</v>
      </c>
    </row>
    <row spans="1:9" r="18">
      <c t="s" s="4" r="A18">
        <v>289</v>
      </c>
      <c t="n" s="10" r="G18">
        <v>0.2851</v>
      </c>
      <c t="n" s="7" r="I18">
        <v>0</v>
      </c>
    </row>
    <row spans="1:9" r="19">
      <c t="s" s="4" r="A19">
        <v>290</v>
      </c>
      <c t="n" s="7" r="G19">
        <v>5</v>
      </c>
      <c t="n" s="7" r="I19">
        <v>0</v>
      </c>
    </row>
    <row spans="1:9" r="20">
      <c t="s" s="4" r="A20">
        <v>291</v>
      </c>
      <c t="s" s="4" r="G20">
        <v>301</v>
      </c>
      <c t="s" s="4" r="I20">
        <v>302</v>
      </c>
    </row>
    <row spans="1:9" r="21">
      <c t="s" s="4" r="A21">
        <v>295</v>
      </c>
      <c t="s" s="4" r="G21">
        <v>303</v>
      </c>
      <c t="s" s="4" r="I21">
        <v>304</v>
      </c>
    </row>
    <row spans="1:9" r="22">
      <c t="s" s="4" r="A22">
        <v>305</v>
      </c>
    </row>
    <row spans="1:9" r="23">
      <c t="s" s="3" r="A23">
        <v>283</v>
      </c>
    </row>
    <row spans="1:9" r="24">
      <c t="s" s="4" r="A24">
        <v>284</v>
      </c>
      <c t="s" s="4" r="F24">
        <v>285</v>
      </c>
      <c t="s" s="4" r="H24">
        <v>285</v>
      </c>
      <c t="s" s="4" r="I24">
        <v>285</v>
      </c>
    </row>
    <row spans="1:9" r="25">
      <c t="s" s="4" r="A25">
        <v>286</v>
      </c>
      <c t="n" s="6" r="F25">
        <v>50000</v>
      </c>
      <c t="n" s="6" r="H25">
        <v>50000</v>
      </c>
      <c t="n" s="6" r="I25">
        <v>50000</v>
      </c>
    </row>
    <row spans="1:9" r="26">
      <c t="s" s="4" r="A26">
        <v>287</v>
      </c>
      <c t="n" s="8" r="F26">
        <v>3.35</v>
      </c>
      <c t="n" s="8" r="H26">
        <v>3.35</v>
      </c>
      <c t="n" s="8" r="I26">
        <v>3.35</v>
      </c>
    </row>
    <row spans="1:9" r="27">
      <c t="s" s="4" r="A27">
        <v>288</v>
      </c>
      <c t="n" s="8" r="F27">
        <v>3.9</v>
      </c>
      <c t="n" s="8" r="H27">
        <v>4.85</v>
      </c>
      <c t="n" s="8" r="I27">
        <v>6.42</v>
      </c>
    </row>
    <row spans="1:9" r="28">
      <c t="s" s="4" r="A28">
        <v>289</v>
      </c>
      <c t="n" s="10" r="F28">
        <v>0.4204</v>
      </c>
      <c t="n" s="7" r="H28">
        <v>212000</v>
      </c>
      <c t="n" s="7" r="I28">
        <v>30000</v>
      </c>
    </row>
    <row spans="1:9" r="29">
      <c t="s" s="4" r="A29">
        <v>290</v>
      </c>
      <c t="n" s="7" r="F29">
        <v>7</v>
      </c>
      <c t="n" s="7" r="H29">
        <v>75000</v>
      </c>
      <c t="n" s="7" r="I29">
        <v>153500</v>
      </c>
    </row>
    <row spans="1:9" r="30">
      <c t="s" s="4" r="A30">
        <v>291</v>
      </c>
      <c t="s" s="4" r="F30">
        <v>306</v>
      </c>
      <c t="s" s="4" r="H30">
        <v>293</v>
      </c>
      <c t="s" s="4" r="I30">
        <v>294</v>
      </c>
    </row>
    <row spans="1:9" r="31">
      <c t="s" s="4" r="A31">
        <v>295</v>
      </c>
      <c t="s" s="4" r="F31">
        <v>307</v>
      </c>
      <c t="s" s="4" r="H31">
        <v>308</v>
      </c>
      <c t="s" s="4" r="I31">
        <v>309</v>
      </c>
    </row>
    <row spans="1:9" r="32">
      <c t="s" s="4" r="A32">
        <v>310</v>
      </c>
    </row>
    <row spans="1:9" r="33">
      <c t="s" s="3" r="A33">
        <v>283</v>
      </c>
    </row>
    <row spans="1:9" r="34">
      <c t="s" s="4" r="A34">
        <v>284</v>
      </c>
      <c t="s" s="4" r="F34">
        <v>285</v>
      </c>
      <c t="s" s="4" r="H34">
        <v>285</v>
      </c>
      <c t="s" s="4" r="I34">
        <v>285</v>
      </c>
    </row>
    <row spans="1:9" r="35">
      <c t="s" s="4" r="A35">
        <v>286</v>
      </c>
      <c t="n" s="6" r="F35">
        <v>20000</v>
      </c>
      <c t="n" s="6" r="H35">
        <v>20000</v>
      </c>
      <c t="n" s="6" r="I35">
        <v>20000</v>
      </c>
    </row>
    <row spans="1:9" r="36">
      <c t="s" s="4" r="A36">
        <v>287</v>
      </c>
      <c t="n" s="8" r="F36">
        <v>3.35</v>
      </c>
      <c t="n" s="8" r="H36">
        <v>3.35</v>
      </c>
      <c t="n" s="8" r="I36">
        <v>3.35</v>
      </c>
    </row>
    <row spans="1:9" r="37">
      <c t="s" s="4" r="A37">
        <v>288</v>
      </c>
      <c t="n" s="8" r="F37">
        <v>3.9</v>
      </c>
      <c t="n" s="8" r="H37">
        <v>4.85</v>
      </c>
      <c t="n" s="8" r="I37">
        <v>6.42</v>
      </c>
    </row>
    <row spans="1:9" r="38">
      <c t="s" s="4" r="A38">
        <v>289</v>
      </c>
      <c t="n" s="10" r="F38">
        <v>0.4204</v>
      </c>
      <c t="n" s="7" r="H38">
        <v>84800</v>
      </c>
      <c t="n" s="7" r="I38">
        <v>13200</v>
      </c>
    </row>
    <row spans="1:9" r="39">
      <c t="s" s="4" r="A39">
        <v>290</v>
      </c>
      <c t="n" s="7" r="F39">
        <v>7</v>
      </c>
      <c t="n" s="7" r="H39">
        <v>30000</v>
      </c>
      <c t="n" s="7" r="I39">
        <v>61400</v>
      </c>
    </row>
    <row spans="1:9" r="40">
      <c t="s" s="4" r="A40">
        <v>291</v>
      </c>
      <c t="s" s="4" r="F40">
        <v>306</v>
      </c>
      <c t="s" s="4" r="H40">
        <v>293</v>
      </c>
      <c t="s" s="4" r="I40">
        <v>294</v>
      </c>
    </row>
    <row spans="1:9" r="41">
      <c t="s" s="4" r="A41">
        <v>295</v>
      </c>
      <c t="s" s="4" r="F41">
        <v>311</v>
      </c>
      <c t="s" s="4" r="H41">
        <v>312</v>
      </c>
      <c t="s" s="4" r="I41">
        <v>313</v>
      </c>
    </row>
    <row spans="1:9" r="42">
      <c t="s" s="4" r="A42">
        <v>314</v>
      </c>
    </row>
    <row spans="1:9" r="43">
      <c t="s" s="3" r="A43">
        <v>283</v>
      </c>
    </row>
    <row spans="1:9" r="44">
      <c t="s" s="4" r="A44">
        <v>284</v>
      </c>
      <c t="s" s="4" r="E44">
        <v>285</v>
      </c>
      <c t="s" s="4" r="H44">
        <v>285</v>
      </c>
      <c t="s" s="4" r="I44">
        <v>285</v>
      </c>
    </row>
    <row spans="1:9" r="45">
      <c t="s" s="4" r="A45">
        <v>286</v>
      </c>
      <c t="n" s="6" r="E45">
        <v>20000</v>
      </c>
      <c t="n" s="6" r="H45">
        <v>20000</v>
      </c>
      <c t="n" s="6" r="I45">
        <v>20000</v>
      </c>
    </row>
    <row spans="1:9" r="46">
      <c t="s" s="4" r="A46">
        <v>287</v>
      </c>
      <c t="n" s="8" r="E46">
        <v>3.56</v>
      </c>
      <c t="n" s="8" r="H46">
        <v>3.56</v>
      </c>
      <c t="n" s="8" r="I46">
        <v>3.56</v>
      </c>
    </row>
    <row spans="1:9" r="47">
      <c t="s" s="4" r="A47">
        <v>288</v>
      </c>
      <c t="n" s="8" r="E47">
        <v>3.5</v>
      </c>
      <c t="n" s="8" r="H47">
        <v>4.85</v>
      </c>
      <c t="n" s="8" r="I47">
        <v>6.42</v>
      </c>
    </row>
    <row spans="1:9" r="48">
      <c t="s" s="4" r="A48">
        <v>289</v>
      </c>
      <c t="n" s="10" r="E48">
        <v>0.4245</v>
      </c>
      <c t="n" s="7" r="H48">
        <v>84800</v>
      </c>
      <c t="n" s="7" r="I48">
        <v>13200</v>
      </c>
    </row>
    <row spans="1:9" r="49">
      <c t="s" s="4" r="A49">
        <v>290</v>
      </c>
      <c t="n" s="8" r="E49">
        <v>6.83</v>
      </c>
      <c t="n" s="7" r="H49">
        <v>25800</v>
      </c>
      <c t="n" s="7" r="I49">
        <v>57200</v>
      </c>
    </row>
    <row spans="1:9" r="50">
      <c t="s" s="4" r="A50">
        <v>291</v>
      </c>
      <c t="s" s="4" r="E50">
        <v>315</v>
      </c>
      <c t="s" s="4" r="H50">
        <v>293</v>
      </c>
      <c t="s" s="4" r="I50">
        <v>294</v>
      </c>
    </row>
    <row spans="1:9" r="51">
      <c t="s" s="4" r="A51">
        <v>295</v>
      </c>
      <c t="s" s="4" r="E51">
        <v>316</v>
      </c>
      <c t="s" s="4" r="H51">
        <v>312</v>
      </c>
      <c t="s" s="4" r="I51">
        <v>317</v>
      </c>
    </row>
    <row spans="1:9" r="52">
      <c t="s" s="4" r="A52">
        <v>318</v>
      </c>
    </row>
    <row spans="1:9" r="53">
      <c t="s" s="3" r="A53">
        <v>283</v>
      </c>
    </row>
    <row spans="1:9" r="54">
      <c t="s" s="4" r="A54">
        <v>284</v>
      </c>
      <c t="s" s="4" r="D54">
        <v>285</v>
      </c>
      <c t="s" s="4" r="H54">
        <v>285</v>
      </c>
      <c t="s" s="4" r="I54">
        <v>285</v>
      </c>
    </row>
    <row spans="1:9" r="55">
      <c t="s" s="4" r="A55">
        <v>286</v>
      </c>
      <c t="n" s="6" r="D55">
        <v>20000</v>
      </c>
      <c t="n" s="6" r="H55">
        <v>20000</v>
      </c>
      <c t="n" s="6" r="I55">
        <v>20000</v>
      </c>
    </row>
    <row spans="1:9" r="56">
      <c t="s" s="4" r="A56">
        <v>287</v>
      </c>
      <c t="n" s="8" r="D56">
        <v>3.58</v>
      </c>
      <c t="n" s="8" r="H56">
        <v>3.58</v>
      </c>
      <c t="n" s="8" r="I56">
        <v>3.58</v>
      </c>
    </row>
    <row spans="1:9" r="57">
      <c t="s" s="4" r="A57">
        <v>288</v>
      </c>
      <c t="n" s="8" r="D57">
        <v>3.8</v>
      </c>
      <c t="n" s="8" r="H57">
        <v>4.85</v>
      </c>
      <c t="n" s="8" r="I57">
        <v>6.42</v>
      </c>
    </row>
    <row spans="1:9" r="58">
      <c t="s" s="4" r="A58">
        <v>289</v>
      </c>
      <c t="n" s="10" r="D58">
        <v>0.4125</v>
      </c>
      <c t="n" s="7" r="H58">
        <v>84800</v>
      </c>
      <c t="n" s="7" r="I58">
        <v>13200</v>
      </c>
    </row>
    <row spans="1:9" r="59">
      <c t="s" s="4" r="A59">
        <v>290</v>
      </c>
      <c t="n" s="8" r="D59">
        <v>6.58</v>
      </c>
      <c t="n" s="7" r="H59">
        <v>23600</v>
      </c>
      <c t="n" s="7" r="I59">
        <v>55000</v>
      </c>
    </row>
    <row spans="1:9" r="60">
      <c t="s" s="4" r="A60">
        <v>291</v>
      </c>
      <c t="s" s="4" r="D60">
        <v>319</v>
      </c>
      <c t="s" s="4" r="H60">
        <v>293</v>
      </c>
      <c t="s" s="4" r="I60">
        <v>294</v>
      </c>
    </row>
    <row spans="1:9" r="61">
      <c t="s" s="4" r="A61">
        <v>295</v>
      </c>
      <c t="s" s="4" r="D61">
        <v>320</v>
      </c>
      <c t="s" s="4" r="H61">
        <v>312</v>
      </c>
      <c t="s" s="4" r="I61">
        <v>321</v>
      </c>
    </row>
    <row spans="1:9" r="62">
      <c t="s" s="4" r="A62">
        <v>322</v>
      </c>
    </row>
    <row spans="1:9" r="63">
      <c t="s" s="3" r="A63">
        <v>283</v>
      </c>
    </row>
    <row spans="1:9" r="64">
      <c t="s" s="4" r="A64">
        <v>284</v>
      </c>
      <c t="s" s="4" r="C64">
        <v>285</v>
      </c>
      <c t="s" s="4" r="H64">
        <v>285</v>
      </c>
      <c t="s" s="4" r="I64">
        <v>285</v>
      </c>
    </row>
    <row spans="1:9" r="65">
      <c t="s" s="4" r="A65">
        <v>286</v>
      </c>
      <c t="n" s="6" r="C65">
        <v>20000</v>
      </c>
      <c t="n" s="6" r="H65">
        <v>20000</v>
      </c>
      <c t="n" s="6" r="I65">
        <v>20000</v>
      </c>
    </row>
    <row spans="1:9" r="66">
      <c t="s" s="4" r="A66">
        <v>287</v>
      </c>
      <c t="n" s="8" r="C66">
        <v>3.33</v>
      </c>
      <c t="n" s="8" r="H66">
        <v>3.33</v>
      </c>
      <c t="n" s="8" r="I66">
        <v>3.33</v>
      </c>
    </row>
    <row spans="1:9" r="67">
      <c t="s" s="4" r="A67">
        <v>288</v>
      </c>
      <c t="n" s="8" r="C67">
        <v>3.32</v>
      </c>
      <c t="n" s="8" r="H67">
        <v>4.85</v>
      </c>
      <c t="n" s="8" r="I67">
        <v>6.42</v>
      </c>
    </row>
    <row spans="1:9" r="68">
      <c t="s" s="4" r="A68">
        <v>289</v>
      </c>
      <c t="n" s="10" r="C68">
        <v>0.4026</v>
      </c>
      <c t="n" s="7" r="H68">
        <v>84800</v>
      </c>
      <c t="n" s="7" r="I68">
        <v>13200</v>
      </c>
    </row>
    <row spans="1:9" r="69">
      <c t="s" s="4" r="A69">
        <v>290</v>
      </c>
      <c t="n" s="8" r="C69">
        <v>6.17</v>
      </c>
      <c t="n" s="7" r="H69">
        <v>30400</v>
      </c>
      <c t="n" s="7" r="I69">
        <v>61800</v>
      </c>
    </row>
    <row spans="1:9" r="70">
      <c t="s" s="4" r="A70">
        <v>291</v>
      </c>
      <c t="s" s="4" r="C70">
        <v>323</v>
      </c>
      <c t="s" s="4" r="H70">
        <v>293</v>
      </c>
      <c t="s" s="4" r="I70">
        <v>294</v>
      </c>
    </row>
    <row spans="1:9" r="71">
      <c t="s" s="4" r="A71">
        <v>295</v>
      </c>
      <c t="s" s="4" r="C71">
        <v>324</v>
      </c>
      <c t="s" s="4" r="H71">
        <v>312</v>
      </c>
      <c t="s" s="4" r="I71">
        <v>325</v>
      </c>
    </row>
    <row spans="1:9" r="72">
      <c t="s" s="4" r="A72">
        <v>326</v>
      </c>
    </row>
    <row spans="1:9" r="73">
      <c t="s" s="3" r="A73">
        <v>283</v>
      </c>
    </row>
    <row spans="1:9" r="74">
      <c t="s" s="4" r="A74">
        <v>284</v>
      </c>
      <c t="s" s="4" r="B74">
        <v>285</v>
      </c>
      <c t="s" s="4" r="H74">
        <v>285</v>
      </c>
      <c t="s" s="4" r="I74">
        <v>285</v>
      </c>
    </row>
    <row spans="1:9" r="75">
      <c t="s" s="4" r="A75">
        <v>286</v>
      </c>
      <c t="n" s="6" r="B75">
        <v>20000</v>
      </c>
      <c t="n" s="6" r="H75">
        <v>20000</v>
      </c>
      <c t="n" s="6" r="I75">
        <v>20000</v>
      </c>
    </row>
    <row spans="1:9" r="76">
      <c t="s" s="4" r="A76">
        <v>287</v>
      </c>
      <c t="n" s="8" r="B76">
        <v>3.69</v>
      </c>
      <c t="n" s="8" r="H76">
        <v>3.69</v>
      </c>
      <c t="n" s="8" r="I76">
        <v>3.69</v>
      </c>
    </row>
    <row spans="1:9" r="77">
      <c t="s" s="4" r="A77">
        <v>288</v>
      </c>
      <c t="n" s="8" r="B77">
        <v>3.69</v>
      </c>
      <c t="n" s="8" r="H77">
        <v>4.85</v>
      </c>
      <c t="n" s="8" r="I77">
        <v>6.42</v>
      </c>
    </row>
    <row spans="1:9" r="78">
      <c t="s" s="4" r="A78">
        <v>289</v>
      </c>
      <c t="n" s="10" r="B78">
        <v>0.402</v>
      </c>
      <c t="n" s="7" r="H78">
        <v>84800</v>
      </c>
      <c t="n" s="7" r="I78">
        <v>13200</v>
      </c>
    </row>
    <row spans="1:9" r="79">
      <c t="s" s="4" r="A79">
        <v>290</v>
      </c>
      <c t="n" s="8" r="B79">
        <v>6.08</v>
      </c>
      <c t="n" s="7" r="H79">
        <v>23200</v>
      </c>
      <c t="n" s="7" r="I79">
        <v>54600</v>
      </c>
    </row>
    <row spans="1:9" r="80">
      <c t="s" s="4" r="A80">
        <v>291</v>
      </c>
      <c t="s" s="4" r="B80">
        <v>327</v>
      </c>
      <c t="s" s="4" r="H80">
        <v>293</v>
      </c>
      <c t="s" s="4" r="I80">
        <v>294</v>
      </c>
    </row>
    <row spans="1:9" r="81">
      <c t="s" s="4" r="A81">
        <v>295</v>
      </c>
      <c t="s" s="4" r="B81">
        <v>328</v>
      </c>
      <c t="s" s="4" r="H81">
        <v>312</v>
      </c>
      <c t="s" s="4" r="I81">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4" r="A3">
        <v>72</v>
      </c>
      <c t="n" s="7" r="B3">
        <v>5970865</v>
      </c>
      <c t="n" s="7" r="C3">
        <v>5030097</v>
      </c>
      <c t="n" s="7" r="D3">
        <v>18635174</v>
      </c>
      <c t="n" s="7" r="E3">
        <v>11746847</v>
      </c>
    </row>
    <row spans="1:5" r="4">
      <c t="s" s="4" r="A4">
        <v>73</v>
      </c>
      <c t="n" s="6" r="B4">
        <v>3936108</v>
      </c>
      <c t="n" s="6" r="C4">
        <v>3484310</v>
      </c>
      <c t="n" s="6" r="D4">
        <v>12541656</v>
      </c>
      <c t="n" s="6" r="E4">
        <v>8211499</v>
      </c>
    </row>
    <row spans="1:5" r="5">
      <c t="s" s="4" r="A5">
        <v>74</v>
      </c>
      <c t="n" s="6" r="B5">
        <v>2034757</v>
      </c>
      <c t="n" s="6" r="C5">
        <v>1545787</v>
      </c>
      <c t="n" s="6" r="D5">
        <v>6093518</v>
      </c>
      <c t="n" s="6" r="E5">
        <v>3535348</v>
      </c>
    </row>
    <row spans="1:5" r="6">
      <c t="s" s="3" r="A6">
        <v>75</v>
      </c>
    </row>
    <row spans="1:5" r="7">
      <c t="s" s="4" r="A7">
        <v>76</v>
      </c>
      <c t="n" s="6" r="B7">
        <v>767923</v>
      </c>
      <c t="n" s="6" r="C7">
        <v>825261</v>
      </c>
      <c t="n" s="6" r="D7">
        <v>2517487</v>
      </c>
      <c t="n" s="6" r="E7">
        <v>2364488</v>
      </c>
    </row>
    <row spans="1:5" r="8">
      <c t="s" s="4" r="A8">
        <v>77</v>
      </c>
      <c t="n" s="6" r="B8">
        <v>541502</v>
      </c>
      <c t="n" s="6" r="C8">
        <v>494721</v>
      </c>
      <c t="n" s="6" r="D8">
        <v>1477290</v>
      </c>
      <c t="n" s="6" r="E8">
        <v>1476343</v>
      </c>
    </row>
    <row spans="1:5" r="9">
      <c t="s" s="4" r="A9">
        <v>78</v>
      </c>
      <c t="n" s="6" r="B9">
        <v>1309425</v>
      </c>
      <c t="n" s="6" r="C9">
        <v>1319982</v>
      </c>
      <c t="n" s="6" r="D9">
        <v>3994777</v>
      </c>
      <c t="n" s="6" r="E9">
        <v>3840831</v>
      </c>
    </row>
    <row spans="1:5" r="10">
      <c t="s" s="4" r="A10">
        <v>79</v>
      </c>
      <c t="n" s="6" r="B10">
        <v>725332</v>
      </c>
      <c t="n" s="6" r="C10">
        <v>225805</v>
      </c>
      <c t="n" s="6" r="D10">
        <v>2098741</v>
      </c>
      <c t="n" s="6" r="E10">
        <v>-305483</v>
      </c>
    </row>
    <row spans="1:5" r="11">
      <c t="s" s="3" r="A11">
        <v>80</v>
      </c>
    </row>
    <row spans="1:5" r="12">
      <c t="s" s="4" r="A12">
        <v>81</v>
      </c>
      <c t="n" s="6" r="B12">
        <v>0</v>
      </c>
      <c t="n" s="6" r="C12">
        <v>-14373</v>
      </c>
      <c t="n" s="6" r="D12">
        <v>0</v>
      </c>
      <c t="n" s="6" r="E12">
        <v>-75308</v>
      </c>
    </row>
    <row spans="1:5" r="13">
      <c t="s" s="4" r="A13">
        <v>82</v>
      </c>
      <c t="n" s="6" r="B13">
        <v>0</v>
      </c>
      <c t="n" s="6" r="C13">
        <v>-188102</v>
      </c>
      <c t="n" s="6" r="D13">
        <v>0</v>
      </c>
      <c t="n" s="6" r="E13">
        <v>-188102</v>
      </c>
    </row>
    <row spans="1:5" r="14">
      <c t="s" s="4" r="A14">
        <v>83</v>
      </c>
      <c t="n" s="6" r="B14">
        <v>-1357</v>
      </c>
      <c t="n" s="6" r="C14">
        <v>-13648</v>
      </c>
      <c t="n" s="6" r="D14">
        <v>-4072</v>
      </c>
      <c t="n" s="6" r="E14">
        <v>-67808</v>
      </c>
    </row>
    <row spans="1:5" r="15">
      <c t="s" s="4" r="A15">
        <v>84</v>
      </c>
      <c t="n" s="6" r="B15">
        <v>-246751</v>
      </c>
      <c t="n" s="6" r="C15">
        <v>37330</v>
      </c>
      <c t="n" s="6" r="D15">
        <v>-697579</v>
      </c>
      <c t="n" s="6" r="E15">
        <v>-68750</v>
      </c>
    </row>
    <row spans="1:5" r="16">
      <c t="s" s="4" r="A16">
        <v>85</v>
      </c>
      <c t="n" s="6" r="B16">
        <v>-23687</v>
      </c>
      <c t="n" s="6" r="C16">
        <v>-39137</v>
      </c>
      <c t="n" s="6" r="D16">
        <v>-79156</v>
      </c>
      <c t="n" s="6" r="E16">
        <v>-159004</v>
      </c>
    </row>
    <row spans="1:5" r="17">
      <c t="s" s="4" r="A17">
        <v>86</v>
      </c>
      <c t="n" s="6" r="B17">
        <v>-271795</v>
      </c>
      <c t="n" s="6" r="C17">
        <v>-217930</v>
      </c>
      <c t="n" s="6" r="D17">
        <v>-780807</v>
      </c>
      <c t="n" s="6" r="E17">
        <v>-558972</v>
      </c>
    </row>
    <row spans="1:5" r="18">
      <c t="s" s="4" r="A18">
        <v>87</v>
      </c>
      <c t="n" s="6" r="B18">
        <v>453537</v>
      </c>
      <c t="n" s="6" r="C18">
        <v>7875</v>
      </c>
      <c t="n" s="6" r="D18">
        <v>1317934</v>
      </c>
      <c t="n" s="6" r="E18">
        <v>-864455</v>
      </c>
    </row>
    <row spans="1:5" r="19">
      <c t="s" s="4" r="A19">
        <v>88</v>
      </c>
      <c t="n" s="6" r="B19">
        <v>226951</v>
      </c>
      <c t="n" s="6" r="C19">
        <v>28819</v>
      </c>
      <c t="n" s="6" r="D19">
        <v>612816</v>
      </c>
      <c t="n" s="6" r="E19">
        <v>-211311</v>
      </c>
    </row>
    <row spans="1:5" r="20">
      <c t="s" s="4" r="A20">
        <v>89</v>
      </c>
      <c t="n" s="7" r="B20">
        <v>226586</v>
      </c>
      <c t="n" s="7" r="C20">
        <v>-20944</v>
      </c>
      <c t="n" s="7" r="D20">
        <v>705118</v>
      </c>
      <c t="n" s="7" r="E20">
        <v>-653144</v>
      </c>
    </row>
    <row spans="1:5" r="21">
      <c t="s" s="4" r="A21">
        <v>90</v>
      </c>
      <c t="n" s="8" r="B21">
        <v>0.07000000000000001</v>
      </c>
      <c t="n" s="8" r="C21">
        <v>-0.01</v>
      </c>
      <c t="n" s="8" r="D21">
        <v>0.22</v>
      </c>
      <c t="n" s="8" r="E21">
        <v>-0.2</v>
      </c>
    </row>
    <row spans="1:5" r="22">
      <c t="s" s="4" r="A22">
        <v>91</v>
      </c>
      <c t="n" s="8" r="B22">
        <v>0.07000000000000001</v>
      </c>
      <c t="n" s="8" r="C22">
        <v>-0.01</v>
      </c>
      <c t="n" s="8" r="D22">
        <v>0.22</v>
      </c>
      <c t="n" s="8" r="E22">
        <v>-0.2</v>
      </c>
    </row>
    <row spans="1:5" r="23">
      <c t="s" s="3" r="A23">
        <v>92</v>
      </c>
    </row>
    <row spans="1:5" r="24">
      <c t="s" s="4" r="A24">
        <v>93</v>
      </c>
      <c t="n" s="6" r="B24">
        <v>3256887</v>
      </c>
      <c t="n" s="6" r="C24">
        <v>3255028</v>
      </c>
      <c t="n" s="6" r="D24">
        <v>3256887</v>
      </c>
      <c t="n" s="6" r="E24">
        <v>3253045</v>
      </c>
    </row>
    <row spans="1:5" r="25">
      <c t="s" s="4" r="A25">
        <v>94</v>
      </c>
      <c t="n" s="6" r="B25">
        <v>3261690</v>
      </c>
      <c t="n" s="6" r="C25">
        <v>3255028</v>
      </c>
      <c t="n" s="6" r="D25">
        <v>3261955</v>
      </c>
      <c t="n" s="6" r="E25">
        <v>3253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1</v>
      </c>
    </row>
    <row spans="1:3" r="3">
      <c t="s" s="3" r="A3">
        <v>96</v>
      </c>
    </row>
    <row spans="1:3" r="4">
      <c t="s" s="4" r="A4">
        <v>89</v>
      </c>
      <c t="n" s="7" r="B4">
        <v>705118</v>
      </c>
      <c t="n" s="7" r="C4">
        <v>-653144</v>
      </c>
    </row>
    <row spans="1:3" r="5">
      <c t="s" s="3" r="A5">
        <v>97</v>
      </c>
    </row>
    <row spans="1:3" r="6">
      <c t="s" s="4" r="A6">
        <v>98</v>
      </c>
      <c t="n" s="6" r="B6">
        <v>612816</v>
      </c>
      <c t="n" s="6" r="C6">
        <v>-211311</v>
      </c>
    </row>
    <row spans="1:3" r="7">
      <c t="s" s="4" r="A7">
        <v>99</v>
      </c>
      <c t="n" s="6" r="B7">
        <v>122399</v>
      </c>
      <c t="n" s="6" r="C7">
        <v>134837</v>
      </c>
    </row>
    <row spans="1:3" r="8">
      <c t="s" s="4" r="A8">
        <v>100</v>
      </c>
      <c t="n" s="6" r="B8">
        <v>1205</v>
      </c>
      <c t="n" s="6" r="C8">
        <v>0</v>
      </c>
    </row>
    <row spans="1:3" r="9">
      <c t="s" s="4" r="A9">
        <v>101</v>
      </c>
      <c t="n" s="6" r="B9">
        <v>35713</v>
      </c>
      <c t="n" s="6" r="C9">
        <v>5000</v>
      </c>
    </row>
    <row spans="1:3" r="10">
      <c t="s" s="4" r="A10">
        <v>81</v>
      </c>
      <c t="n" s="6" r="B10">
        <v>0</v>
      </c>
      <c t="n" s="6" r="C10">
        <v>75308</v>
      </c>
    </row>
    <row spans="1:3" r="11">
      <c t="s" s="4" r="A11">
        <v>83</v>
      </c>
      <c t="n" s="6" r="B11">
        <v>4072</v>
      </c>
      <c t="n" s="6" r="C11">
        <v>67808</v>
      </c>
    </row>
    <row spans="1:3" r="12">
      <c t="s" s="4" r="A12">
        <v>82</v>
      </c>
      <c t="n" s="6" r="B12">
        <v>0</v>
      </c>
      <c t="n" s="6" r="C12">
        <v>188102</v>
      </c>
    </row>
    <row spans="1:3" r="13">
      <c t="s" s="4" r="A13">
        <v>102</v>
      </c>
      <c t="n" s="6" r="B13">
        <v>697579</v>
      </c>
      <c t="n" s="6" r="C13">
        <v>68750</v>
      </c>
    </row>
    <row spans="1:3" r="14">
      <c t="s" s="4" r="A14">
        <v>103</v>
      </c>
      <c t="n" s="6" r="B14">
        <v>23546</v>
      </c>
      <c t="n" s="6" r="C14">
        <v>29733</v>
      </c>
    </row>
    <row spans="1:3" r="15">
      <c t="s" s="3" r="A15">
        <v>104</v>
      </c>
    </row>
    <row spans="1:3" r="16">
      <c t="s" s="4" r="A16">
        <v>105</v>
      </c>
      <c t="n" s="6" r="B16">
        <v>596529</v>
      </c>
      <c t="n" s="6" r="C16">
        <v>1481401</v>
      </c>
    </row>
    <row spans="1:3" r="17">
      <c t="s" s="4" r="A17">
        <v>106</v>
      </c>
      <c t="n" s="6" r="B17">
        <v>-812003</v>
      </c>
      <c t="n" s="6" r="C17">
        <v>-548963</v>
      </c>
    </row>
    <row spans="1:3" r="18">
      <c t="s" s="4" r="A18">
        <v>107</v>
      </c>
      <c t="n" s="6" r="B18">
        <v>28393</v>
      </c>
      <c t="n" s="6" r="C18">
        <v>-184716</v>
      </c>
    </row>
    <row spans="1:3" r="19">
      <c t="s" s="4" r="A19">
        <v>108</v>
      </c>
      <c t="n" s="6" r="B19">
        <v>-1238440</v>
      </c>
      <c t="n" s="6" r="C19">
        <v>423290</v>
      </c>
    </row>
    <row spans="1:3" r="20">
      <c t="s" s="4" r="A20">
        <v>109</v>
      </c>
      <c t="n" s="6" r="B20">
        <v>215019</v>
      </c>
      <c t="n" s="6" r="C20">
        <v>82990</v>
      </c>
    </row>
    <row spans="1:3" r="21">
      <c t="s" s="4" r="A21">
        <v>110</v>
      </c>
      <c t="n" s="6" r="B21">
        <v>5401</v>
      </c>
      <c t="n" s="6" r="C21">
        <v>43936</v>
      </c>
    </row>
    <row spans="1:3" r="22">
      <c t="s" s="4" r="A22">
        <v>111</v>
      </c>
      <c t="n" s="6" r="B22">
        <v>0</v>
      </c>
      <c t="n" s="6" r="C22">
        <v>-518659</v>
      </c>
    </row>
    <row spans="1:3" r="23">
      <c t="s" s="4" r="A23">
        <v>112</v>
      </c>
      <c t="n" s="6" r="B23">
        <v>-18900</v>
      </c>
      <c t="n" s="6" r="C23">
        <v>-10500</v>
      </c>
    </row>
    <row spans="1:3" r="24">
      <c t="s" s="4" r="A24">
        <v>113</v>
      </c>
      <c t="n" s="6" r="B24">
        <v>978447</v>
      </c>
      <c t="n" s="6" r="C24">
        <v>473862</v>
      </c>
    </row>
    <row spans="1:3" r="25">
      <c t="s" s="3" r="A25">
        <v>114</v>
      </c>
    </row>
    <row spans="1:3" r="26">
      <c t="s" s="4" r="A26">
        <v>115</v>
      </c>
      <c t="n" s="6" r="B26">
        <v>-45041</v>
      </c>
      <c t="n" s="6" r="C26">
        <v>-8541</v>
      </c>
    </row>
    <row spans="1:3" r="27">
      <c t="s" s="4" r="A27">
        <v>116</v>
      </c>
      <c t="n" s="6" r="B27">
        <v>-45041</v>
      </c>
      <c t="n" s="6" r="C27">
        <v>-8541</v>
      </c>
    </row>
    <row spans="1:3" r="28">
      <c t="s" s="3" r="A28">
        <v>117</v>
      </c>
    </row>
    <row spans="1:3" r="29">
      <c t="s" s="4" r="A29">
        <v>118</v>
      </c>
      <c t="n" s="6" r="B29">
        <v>18000</v>
      </c>
      <c t="n" s="6" r="C29">
        <v>1200000</v>
      </c>
    </row>
    <row spans="1:3" r="30">
      <c t="s" s="4" r="A30">
        <v>34</v>
      </c>
      <c t="n" s="6" r="B30">
        <v>0</v>
      </c>
      <c t="n" s="6" r="C30">
        <v>-16287</v>
      </c>
    </row>
    <row spans="1:3" r="31">
      <c t="s" s="4" r="A31">
        <v>119</v>
      </c>
      <c t="n" s="6" r="B31">
        <v>-205000</v>
      </c>
      <c t="n" s="6" r="C31">
        <v>0</v>
      </c>
    </row>
    <row spans="1:3" r="32">
      <c t="s" s="4" r="A32">
        <v>120</v>
      </c>
      <c t="n" s="6" r="B32">
        <v>-290937</v>
      </c>
      <c t="n" s="6" r="C32">
        <v>-1499392</v>
      </c>
    </row>
    <row spans="1:3" r="33">
      <c t="s" s="4" r="A33">
        <v>121</v>
      </c>
      <c t="n" s="6" r="B33">
        <v>-12348</v>
      </c>
      <c t="n" s="6" r="C33">
        <v>-49769</v>
      </c>
    </row>
    <row spans="1:3" r="34">
      <c t="s" s="4" r="A34">
        <v>122</v>
      </c>
      <c t="n" s="6" r="B34">
        <v>-490285</v>
      </c>
      <c t="n" s="6" r="C34">
        <v>-365448</v>
      </c>
    </row>
    <row spans="1:3" r="35">
      <c t="s" s="4" r="A35">
        <v>123</v>
      </c>
      <c t="n" s="6" r="B35">
        <v>443121</v>
      </c>
      <c t="n" s="6" r="C35">
        <v>99873</v>
      </c>
    </row>
    <row spans="1:3" r="36">
      <c t="s" s="4" r="A36">
        <v>124</v>
      </c>
      <c t="n" s="6" r="B36">
        <v>185932</v>
      </c>
      <c t="n" s="6" r="C36">
        <v>232118</v>
      </c>
    </row>
    <row spans="1:3" r="37">
      <c t="s" s="4" r="A37">
        <v>125</v>
      </c>
      <c t="n" s="6" r="B37">
        <v>629053</v>
      </c>
      <c t="n" s="6" r="C37">
        <v>331991</v>
      </c>
    </row>
    <row spans="1:3" r="38">
      <c t="s" s="3" r="A38">
        <v>126</v>
      </c>
    </row>
    <row spans="1:3" r="39">
      <c t="s" s="4" r="A39">
        <v>127</v>
      </c>
      <c t="n" s="6" r="B39">
        <v>0</v>
      </c>
      <c t="n" s="6" r="C39">
        <v>20500</v>
      </c>
    </row>
    <row spans="1:3" r="40">
      <c t="s" s="4" r="A40">
        <v>128</v>
      </c>
      <c t="n" s="6" r="B40">
        <v>46793</v>
      </c>
      <c t="n" s="6" r="C40">
        <v>141180</v>
      </c>
    </row>
    <row spans="1:3" r="41">
      <c t="s" s="3" r="A41">
        <v>129</v>
      </c>
    </row>
    <row spans="1:3" r="42">
      <c t="s" s="4" r="A42">
        <v>130</v>
      </c>
      <c t="n" s="7" r="B42">
        <v>0</v>
      </c>
      <c t="n" s="7" r="C42">
        <v>26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ummary of Significant</vt:lpstr>
      <vt:lpstr>Note 3 - Accounts Receivable, n</vt:lpstr>
      <vt:lpstr>Note 4 - Inventories, net</vt:lpstr>
      <vt:lpstr>Note 5 - Income (Loss) Per Shar</vt:lpstr>
      <vt:lpstr>Note 6 - Long-Term Debt</vt:lpstr>
      <vt:lpstr>Note 7 - Segment Information</vt:lpstr>
      <vt:lpstr>Note 8 - Income Taxes</vt:lpstr>
      <vt:lpstr>Note 9 - Fair Value Measurement</vt:lpstr>
      <vt:lpstr>Note 10 - Reclassifications</vt:lpstr>
      <vt:lpstr>Note 11 - Litigation</vt:lpstr>
      <vt:lpstr>Note 12 - New Accounting Pronou</vt:lpstr>
      <vt:lpstr>Note 3 - Accounts Receivable,18</vt:lpstr>
      <vt:lpstr>Note 4 - Inventories, net (Tabl</vt:lpstr>
      <vt:lpstr>Note 5 - Income (Loss) Per Sh20</vt:lpstr>
      <vt:lpstr>Note 7 - Segment Information (T</vt:lpstr>
      <vt:lpstr>Note 9 - Fair Value Measureme22</vt:lpstr>
      <vt:lpstr>Note 3 - Accounts Receivable,23</vt:lpstr>
      <vt:lpstr>Note 4 - Inventories, net  (Det</vt:lpstr>
      <vt:lpstr>Note 5 - Income (Loss) Per Sh25</vt:lpstr>
      <vt:lpstr>Note 5 - Income (Loss) Per Sh26</vt:lpstr>
      <vt:lpstr>Note 6 - Long-Term Debt (Detail</vt:lpstr>
      <vt:lpstr>Note 7 - Segment Information (D</vt:lpstr>
      <vt:lpstr>Note 7 - Segment Information  (</vt:lpstr>
      <vt:lpstr>Note 9 - Fair Value Measureme30</vt:lpstr>
      <vt:lpstr>Note 9 - Fair Value Measureme31</vt:lpstr>
      <vt:lpstr>Note 9 - Fair Value Measureme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32:14Z</dcterms:created>
  <dcterms:modified xmlns:dcterms="http://purl.org/dc/terms/" xmlns:xsi="http://www.w3.org/2001/XMLSchema-instance" xsi:type="dcterms:W3CDTF">2016-02-16T10:32:14Z</dcterms:modified>
  <dc:title xmlns:dc="http://purl.org/dc/elements/1.1/">Untitled</dc:title>
  <dc:description xmlns:dc="http://purl.org/dc/elements/1.1/"/>
  <dc:subject xmlns:dc="http://purl.org/dc/elements/1.1/"/>
  <cp:keywords/>
  <cp:category/>
</cp:coreProperties>
</file>